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IXED ASSETS" sheetId="9" state="visible" r:id="rId9"/>
    <sheet xmlns:r="http://schemas.openxmlformats.org/officeDocument/2006/relationships" name="PROMISSORY NOT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ACQUISI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IXED ASSETS (Tables)" sheetId="18" state="visible" r:id="rId18"/>
    <sheet xmlns:r="http://schemas.openxmlformats.org/officeDocument/2006/relationships" name="PROMISSORY NOTES (Tables)" sheetId="19" state="visible" r:id="rId19"/>
    <sheet xmlns:r="http://schemas.openxmlformats.org/officeDocument/2006/relationships" name="STOCKHOLDERS' EQUITY (Tables)" sheetId="20" state="visible" r:id="rId20"/>
    <sheet xmlns:r="http://schemas.openxmlformats.org/officeDocument/2006/relationships" name="ACQUISITIONS (Tables)" sheetId="21" state="visible" r:id="rId21"/>
    <sheet xmlns:r="http://schemas.openxmlformats.org/officeDocument/2006/relationships" name="SUMMARY OF SIGNIFICANT ACCOUN_4" sheetId="22" state="visible" r:id="rId22"/>
    <sheet xmlns:r="http://schemas.openxmlformats.org/officeDocument/2006/relationships" name="FIXED ASSETS (Details)" sheetId="23" state="visible" r:id="rId23"/>
    <sheet xmlns:r="http://schemas.openxmlformats.org/officeDocument/2006/relationships" name="FIXED ASSETS (Details Narrative" sheetId="24" state="visible" r:id="rId24"/>
    <sheet xmlns:r="http://schemas.openxmlformats.org/officeDocument/2006/relationships" name="PROMISSORY NOTES (Details)" sheetId="25" state="visible" r:id="rId25"/>
    <sheet xmlns:r="http://schemas.openxmlformats.org/officeDocument/2006/relationships" name="PROMISSORY NOTES (Details 1)"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N" sheetId="29" state="visible" r:id="rId29"/>
    <sheet xmlns:r="http://schemas.openxmlformats.org/officeDocument/2006/relationships" name="RELATED PARTY TRANSACTIONS (Det" sheetId="30" state="visible" r:id="rId30"/>
    <sheet xmlns:r="http://schemas.openxmlformats.org/officeDocument/2006/relationships" name="ACQUISITIONS (Details)" sheetId="31" state="visible" r:id="rId31"/>
    <sheet xmlns:r="http://schemas.openxmlformats.org/officeDocument/2006/relationships" name="ACQUISITIONS (Details 1)" sheetId="32" state="visible" r:id="rId32"/>
  </sheets>
  <definedNames/>
  <calcPr calcId="124519" fullCalcOnLoad="1"/>
</workbook>
</file>

<file path=xl/sharedStrings.xml><?xml version="1.0" encoding="utf-8"?>
<sst xmlns="http://schemas.openxmlformats.org/spreadsheetml/2006/main" uniqueCount="384">
  <si>
    <t>Document and Entity Information - shares</t>
  </si>
  <si>
    <t>6 Months Ended</t>
  </si>
  <si>
    <t>Jun. 30, 2019</t>
  </si>
  <si>
    <t>Aug. 12, 2019</t>
  </si>
  <si>
    <t>Document And Entity Information</t>
  </si>
  <si>
    <t>Entity Registrant Name</t>
  </si>
  <si>
    <t>Manufactured Housing Properties Inc.</t>
  </si>
  <si>
    <t>Entity Central Index Key</t>
  </si>
  <si>
    <t>0001277998</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DENSED CONSOLIDATED BALANCE SHEETS - USD ($)</t>
  </si>
  <si>
    <t>Dec. 31, 2018</t>
  </si>
  <si>
    <t>Investment Property</t>
  </si>
  <si>
    <t>Land</t>
  </si>
  <si>
    <t>Site and Land Improvements</t>
  </si>
  <si>
    <t>Buildings and Improvements</t>
  </si>
  <si>
    <t>Acquisition Cost</t>
  </si>
  <si>
    <t>Total Investment Property</t>
  </si>
  <si>
    <t>Accumulated Depreciation &amp; Amortization</t>
  </si>
  <si>
    <t>Net Investment Property</t>
  </si>
  <si>
    <t>Cash and Cash Equivalents</t>
  </si>
  <si>
    <t>Accounts Receivable, net</t>
  </si>
  <si>
    <t>Other Assets</t>
  </si>
  <si>
    <t>Total Assets</t>
  </si>
  <si>
    <t>Liabilities</t>
  </si>
  <si>
    <t>Accounts Payable</t>
  </si>
  <si>
    <t>Loans Payable, net</t>
  </si>
  <si>
    <t>Loans Payable - related party</t>
  </si>
  <si>
    <t>Convertible Note Payable - related party</t>
  </si>
  <si>
    <t>Accrued Liabilities and Deposits</t>
  </si>
  <si>
    <t>Tenant Security Deposits</t>
  </si>
  <si>
    <t>Total Liabilities</t>
  </si>
  <si>
    <t>Commitments and Contingencies (See Note 5)</t>
  </si>
  <si>
    <t xml:space="preserve"> </t>
  </si>
  <si>
    <t>Stockholders' (Deficit)</t>
  </si>
  <si>
    <t>Preferred Stock</t>
  </si>
  <si>
    <t>Common Stock, par value $0.01 per share; 200,000,000 shares authorized; 12,799,568 and 10,350,062 shares issued and outstanding as of June 30, 2019 and December 31, 2018, respectively</t>
  </si>
  <si>
    <t>Additional Paid in Capital</t>
  </si>
  <si>
    <t>Retained Earnings (accumulated deficit)</t>
  </si>
  <si>
    <t>Total Stockholders' (Deficit)</t>
  </si>
  <si>
    <t>Non-controlling interest</t>
  </si>
  <si>
    <t>TOTAL LIABILITIES AND STOCKHOLDERS' (DEFICIT)</t>
  </si>
  <si>
    <t>Series A Stock</t>
  </si>
  <si>
    <t>CONDENSED CONSOLIDATED BALANCE SHEETS (Parenthetical) - USD ($)</t>
  </si>
  <si>
    <t>Preferred Stock, Par Value</t>
  </si>
  <si>
    <t>Preferred Stock, Authorized</t>
  </si>
  <si>
    <t>Common Stock, Par Value</t>
  </si>
  <si>
    <t>$ .01</t>
  </si>
  <si>
    <t>Common Stock, Authorized</t>
  </si>
  <si>
    <t>Common Stock, Issued</t>
  </si>
  <si>
    <t>Common Stock, Outstanding</t>
  </si>
  <si>
    <t>Preferred Stock, Issued</t>
  </si>
  <si>
    <t>Preferred Stock, Outstanding</t>
  </si>
  <si>
    <t>Preferred Stock, Redemption Value</t>
  </si>
  <si>
    <t>CONDENSED CONSOLIDATED STATEMENTS OF OPERATIONS - USD ($)</t>
  </si>
  <si>
    <t>3 Months Ended</t>
  </si>
  <si>
    <t>Jun. 30, 2018</t>
  </si>
  <si>
    <t>Revenue</t>
  </si>
  <si>
    <t>Rental and Related Income</t>
  </si>
  <si>
    <t>Management fees, related party</t>
  </si>
  <si>
    <t>Total Revenues</t>
  </si>
  <si>
    <t>Community Operating Expenses</t>
  </si>
  <si>
    <t>Repair &amp; Maintenance</t>
  </si>
  <si>
    <t>Real estate taxes</t>
  </si>
  <si>
    <t>Utilities</t>
  </si>
  <si>
    <t>Insurance</t>
  </si>
  <si>
    <t>General and Administrative Expense</t>
  </si>
  <si>
    <t>Total Community Operating Expenses</t>
  </si>
  <si>
    <t>Corporate Payroll and Overhead</t>
  </si>
  <si>
    <t>Depreciation &amp; Amortization Expense</t>
  </si>
  <si>
    <t>Refinancing costs</t>
  </si>
  <si>
    <t>Interest expense</t>
  </si>
  <si>
    <t>Total Expenses</t>
  </si>
  <si>
    <t>Net loss before provision for income taxes</t>
  </si>
  <si>
    <t>Provision for income taxes</t>
  </si>
  <si>
    <t>Net Loss</t>
  </si>
  <si>
    <t>Net Income attributable to the non-controlling interest</t>
  </si>
  <si>
    <t>Net Loss attributable to the Company</t>
  </si>
  <si>
    <t>Preferred stock dividends</t>
  </si>
  <si>
    <t>Series A preferred</t>
  </si>
  <si>
    <t>Series A preferred put option cost</t>
  </si>
  <si>
    <t>Total preferred stock dividends</t>
  </si>
  <si>
    <t>Net loss attributable to common stockholders</t>
  </si>
  <si>
    <t>Weighted Average Shares - Basic and Fully Diluted</t>
  </si>
  <si>
    <t>Net Loss Per Share Basic</t>
  </si>
  <si>
    <t>Net Loss Per Share Diluted</t>
  </si>
  <si>
    <t>CONDENSED CONSOLIDATED STATEMENTS OF STOCKHOLDER'S DEFICIT - USD ($)</t>
  </si>
  <si>
    <t>Common Stock</t>
  </si>
  <si>
    <t>Additional Paid In Capital</t>
  </si>
  <si>
    <t>Noncontrolling Interest</t>
  </si>
  <si>
    <t>Accumulated Deficit</t>
  </si>
  <si>
    <t>Total</t>
  </si>
  <si>
    <t>Beginning balance, shares at Dec. 31, 2017</t>
  </si>
  <si>
    <t>Beginning balance, amount at Dec. 31, 2017</t>
  </si>
  <si>
    <t>Stock option expense</t>
  </si>
  <si>
    <t>Minority interest distributions</t>
  </si>
  <si>
    <t>Net income (loss)</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Imputed interest</t>
  </si>
  <si>
    <t>Beginning balance, shares at Dec. 31, 2018</t>
  </si>
  <si>
    <t>Beginning balance, amount at Dec. 31, 2018</t>
  </si>
  <si>
    <t>Common Stock issuance for acquisition of minority interest, shares</t>
  </si>
  <si>
    <t>Common Stock issuance for acquisition of minority interest, amount</t>
  </si>
  <si>
    <t>Common Stock issuance for line of credit, shares</t>
  </si>
  <si>
    <t>Common Stock issuance for line of credit, amount</t>
  </si>
  <si>
    <t>Common Stock issuance for service, amount</t>
  </si>
  <si>
    <t>Preferred shares Series A dividends</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Purchase Treasury Common Stock, shares</t>
  </si>
  <si>
    <t>Purchase Treasury Common Stock, amount</t>
  </si>
  <si>
    <t>Preferred shares Series A put option cost</t>
  </si>
  <si>
    <t>CONDENSED CONSOLIDATED STATEMENTS OF CASH FLOWS - USD ($)</t>
  </si>
  <si>
    <t>Cash Flows From Operating Activities:</t>
  </si>
  <si>
    <t>Adjustments to reconcile net loss to net cash (used in) provided by operating activities:</t>
  </si>
  <si>
    <t>Stock compensation expense</t>
  </si>
  <si>
    <t>Write off of mortgage costs</t>
  </si>
  <si>
    <t>Provision for bad debt</t>
  </si>
  <si>
    <t>Depreciation &amp; Amortization</t>
  </si>
  <si>
    <t>Changes in operating assets and liabilities:</t>
  </si>
  <si>
    <t>Accounts receivable</t>
  </si>
  <si>
    <t>Other assets</t>
  </si>
  <si>
    <t>Accounts payable</t>
  </si>
  <si>
    <t>Accrued expenses</t>
  </si>
  <si>
    <t>Tenant security deposits</t>
  </si>
  <si>
    <t>Net cash (used in) provided by operating activities</t>
  </si>
  <si>
    <t>Cash Flows From Investing Activities:</t>
  </si>
  <si>
    <t>Proceeds from sale of property</t>
  </si>
  <si>
    <t>Purchase of Property</t>
  </si>
  <si>
    <t>Net cash provided by investing activities</t>
  </si>
  <si>
    <t>Cash Flows From Financing Activities:</t>
  </si>
  <si>
    <t>Proceeds from related party note</t>
  </si>
  <si>
    <t>Repayment of notes payable</t>
  </si>
  <si>
    <t>Proceeds from notes payable</t>
  </si>
  <si>
    <t>Non controlling interest distributions</t>
  </si>
  <si>
    <t>Proceeds from issuance of Preferred Stock</t>
  </si>
  <si>
    <t>Proceeds from issuance of common stock</t>
  </si>
  <si>
    <t>Purchase of treasury stock</t>
  </si>
  <si>
    <t>Capitalized Financing costs</t>
  </si>
  <si>
    <t>Repayment of line of credit</t>
  </si>
  <si>
    <t>Repayment of notes payable - related party</t>
  </si>
  <si>
    <t>Proceeds from line of credit</t>
  </si>
  <si>
    <t>Net cash provided by financing activities</t>
  </si>
  <si>
    <t>Net change in cash and cash equivalents</t>
  </si>
  <si>
    <t>Cash and cash equivalents at Beginning of the Period</t>
  </si>
  <si>
    <t>Cash and cash equivalents at End of the Period</t>
  </si>
  <si>
    <t>Cash paid for: Income Taxes</t>
  </si>
  <si>
    <t>Cash paid for: Interest</t>
  </si>
  <si>
    <t>Non-Cash Investing and Financing Activities</t>
  </si>
  <si>
    <t>Purchase of Minority Interest in Pecan Grove</t>
  </si>
  <si>
    <t>Non-cash Preferred Stock accretion</t>
  </si>
  <si>
    <t>SUMMARY OF SIGNIFICANT ACCOUNTING POLICIES AND ORGANIZATION</t>
  </si>
  <si>
    <t>Accounting Policies [Abstract]</t>
  </si>
  <si>
    <t xml:space="preserve">Organization Manufactured Housing Properties Inc. (the “Company”)
is a Nevada corporation whose principal activities are to acquire, own, and operate manufactured housing communities. Mobile Home
Rental Holdings (“MHRH”) was formed in April 2016 to acquire the assets for Pecan Grove MHP in November 2016 and Butternut
MHP in April 2017. To continue the acquisition and aggregation of mobile home parks, MHRH intend to raise capital in the public
markets. Therefore, on October 21, 2017, MHRH was acquired by and merged with a public entity Stack-it Storage, Inc. (OTC: STAK).
As part of the merger transaction, Stack-it Storage, Inc. changed its name to Manufactured Housing Properties Inc. (OTC: MHPC). For accounting purposes, this transaction was
accounted for as a reverse merger and has been treated as a recapitalization of Stack-it Storage, Inc. with Manufactured Housing
Properties, Inc. as the accounting acquirer. Basis of Presentation The Company prepares its consolidated financial
statements under the accrual basis of accounting, in conformity with accounting principles generally accepted in the United States
of America (“GAAP”). The Company’s subsidiaries are all formed
in the state of North Carolina as limited liability companies, except for Butternut MHP Land LLC and Lakeview MHP LLC, which were
formed in the States of Delaware and South Carolina, respectively. The acquisition and date of consolidation are as follows:
Date of Consolidation Subsidiary Ownership
October 2016* Pecan Grove MPH LLC 100%
April 2017 Butternut MHP Land LLC 100%
November 2017 Azalea MHP LLC 100%
November 2017 Holly Faye MHP LLC 100%
November 2017 Chatham Pines MHP LLC 100%
November 2017 Lakeview MHP LLC 100%
December 2017 Maple Hills MHP LLC 100%
April 2019 Hunt Club MHP, LLC 100%
May 2019 B&amp;D MHP, LLC 100%
January 31, 2019 MHP Pursuits LLC 100% *The Company originally acquired a 75% interest.
In January 2019, the Company acquired the remaining 25% interest from a related party. All intercompany transactions and balances have
been eliminated in consolidation. The Company does not have a majority or minority interest in any other company, either consolidated
or unconsolidated. Revenue Recognition The Company follows Topic 606 of the Financial
Accounting Standards Board Accounting (“FASB”) Accounting Standards Codification (“ASC”) for revenue recognition
and Accounting Standards Update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sults for reporting periods beginning after January 1, 2018 are presented
under ASU 2014-09, while prior period amounts are not adjusted and continue to be reported under the previous accounting standards.
There was no impact to revenues as a result of applying ASU 2014-09 for the six months ended June 30, 2018, and there have not
been any significant changes to the Company’s business processes, systems, or internal controls as a result of implementing
the standard. The Company recognizes rental income revenues
on a monthly basis based on the terms of the lease agreement which are for either the land or a combination of both, the mobile
home and land. Home sales revenues are recognized upon the sale of a home with an executed sales agreement. The Company has deferred
revenues from home lease purchase options and records those option fees as deferred revenues and then records them as revenues
when (1) the lease purchase option term is completed and title has been transferred, or (2) the leaseholder defaults on the lease
terms resulting in a termination of the agreement which allows us to keep any payments as liquidated damages. Accounts Receivable Accounts receivable consist primarily of amounts
currently due from residence. Accounts receivables are reported in the balance sheet at outstanding principal adjusted for any
charge-offs and the allowance for losses. The Company records an allowance for bad debt when receivables are over 90 days old. Acquisitions The Company accounts for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Net Income (Loss) Per Share Basic net income (loss) per share is calculated
by dividing net income (loss) by the weighted average number of common shares outstanding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Total dilutive securities outstanding as of June 30, 2019 and 2018 totaled 541,334 and 698,000 stock options, respectively, and
570,000 and 0 convertible Preferred Series A shares, respectively, which are not included in dilutive loss per share as the
effect would be anti-diluti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and assumptions affecting the consolidated financial statements were the estimates and assumptions used in valuation of equity
and derivative instrumen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Significant estimates include the assumptions used in valuing equity-based transactions, valuation of deferred tax assets, depreciable
lives of property and equipment and valuation of investment property. Investment Property and Equipment and
Depreciation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 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June 30, 2019 and December 31, 2018, the Company had
approximately $762,000 and $0 above the FDIC-insured limit, respectively. 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16 and $245 during the six months ended June
30, 2019 and 2018, respectively. Fair Value of Financial Instruments The Company follows paragraph 825-10-50-10 of
the FASB ASC for disclosures about fair value of our financial instruments and paragraph 820-10-35-37 of the FASB ASC to measure
the fair value of our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has evaluated the potential impact this standard may have on the consolidated financial
statements and determined that it had no impact on the consolidated financial statements. In June 2018, the FASB issued ASU 2018-07 “Compensation
– Stock Compensation (Topic 718): Improvements to Nonemployee Share-Based Payment Accounting.” This ASU relates
to the accounting for non-employee share-based payments. The amendment in this ASU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The Company has evaluated the impact this standard had on the consolidated financial statements and determined that it had no impact
on the consolidated financial statements. Management does not believe that any other recently
issued, but not yet effective accounting pronouncements, if adopted, would have a material effect on the accompanying condensed
consolidated financial statements. </t>
  </si>
  <si>
    <t>GOING CONCERN</t>
  </si>
  <si>
    <t>Going Concern</t>
  </si>
  <si>
    <t xml:space="preserve">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re is substantial doubt about the Company’s ability
to continue as a going concern.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covery of the recorded assets or the classification of the liabilities
that might be necessary should the Company be unable to continue as a going concern. The Company’s working capital has been
provided by operating activities and a related party note. As of June 30, 2019, the related party entity with a common ownership
to the Company’s CEO loaned the Company $878,567 for costs related to reorganization and working capital. The related party
note has a five-year term with no annual interest and principal payments are deferred to maturity date for a total credit line
of $1.5 million. Except for the line of credit, generally, promissory notes on acquisitions range from 4.5% to 7.0% with 20 to
25 years principal amortization. Two of the promissory notes had an initial 6 months period on interest only payments. The line
of credit is interest only payment based on 8%, and 10% deferred until maturity to be paid with principal balance. The Company
plans to meet its short-term liquidity requirements of approximately $770,000 for the next twelve months, generally through available
cash as well as net cash provided by operating activities and availability under the existing $1.5 million related party line of
credit of which total outstanding note of $878,567. The Company also has availability from lenders under loan agreements for capital
expenditure needs on acquisitions. The Company expects these resources to help the Company meet operating working capital requirements.
The ability of the Company to continue its operations as a going concern is dependent on management’s plans, which include
raising of capital through debt and/or equity markets with some additional funding from other traditional financing sources, including
term notes. </t>
  </si>
  <si>
    <t>FIXED ASSETS</t>
  </si>
  <si>
    <t>Property, Plant and Equipment [Abstract]</t>
  </si>
  <si>
    <t xml:space="preserve">Property and equipment consists of the following
as of:
June 30, 2019
December 31, 2018
Land $ 7,727,771 $ 4,357,950
Site and Land Improvements 8,123,820 6,781,845
Buildings and Improvements 1,457,395 1,441,222
Acquisition Cost 268,430 140,758
17,577,416 12,721,775
Less: accumulated depreciation and amortization (959,837 ) (669,184 )
$ 16,617,579 $ 12,022,591 Depreciation and amortization expense totaled
$157,321 and $133,162 for the three months ended June 30, 2019, and 2018, respectively, and $292,247 and $265,984 for the six months
ended June 30, 2019, and 2018, respectively. During the six months ended June 30, 2019 the
Company acquired the 25% minority interest in Pecan Grove MHP LLC resulting in an additional asset write up to land of $244,321.
The Company also acquired two manufactured housing communities during the six months ended June 30, 2019 totaling $4,483,648. As of June 30, 2019, the Company wrote off mortgage
cost of $68,195 and capitalized $227,461 of mortgage cost related to the two acquisition and the refinancing from five of our nine
existing communities. </t>
  </si>
  <si>
    <t>PROMISSORY NOTES</t>
  </si>
  <si>
    <t>Debt Disclosure [Abstract]</t>
  </si>
  <si>
    <t xml:space="preserve">During the years ended December 31, 2017 and
2016, the company entered into promissory notes payable to lenders related to the acquisition of seven manufactured housing communities.
During the six months ended June 30, 2019, the Company entered into promissory notes payable to lenders related to the acquisition
of two manufactured housing communities. During the six months ended June 30, 2019,
the Company refinanced a total of $4,940,750 from current loans payable to $8,241,000 of new notes payable from five of the
ten existing communities, resulting in an additional loan payable of $3,320,859. The Company used the additional loans
payable proceeds from the refinance to retire its convertible note payable of $2,754,550 plus accrued interest. As of June
30, 2019, the Company wrote off mortgage costs of $68,195 and capitalized $227,461 of mortgage costs due to the refinancing.
During the three months ended June 30, 2019, the Company had additional notes payable totaling $3,306,649 relating to the two
acquisitions and the refinancing. As of June 30, 2019, the outstanding loan balances are $15,542,820. Except for the line of credit, generally, the
promissory notes range from 4.5% to 7.0% with 20 to 25 years principal amortization. Two of the promissory notes had an initial
6 months period on interest only payments. The line of credit is interest only payment based on 8%, and 10% deferred until maturity
to be paid with principal balance. The line of credit originally awarded the lender 455,000 shares of common stock as compensation,
which resulted in making the lender a related party due to its significant ownership. The promissory notes are secured by the real
estate assets, and the line of credit is guaranteed by the owner of the principal stockholder of the Company. During the six months
ended June 30, 2019, the Company paid off the entire balance on the line of credit of $2,754,550 plus interest and amended the
agreement to allow for the redeployment of the $3,000,000 available, eliminated the conversion option whereby the lender could
convert the ratio of total outstanding debt at time of exercise of the option into an amount of newly issued shares of the Company’s
common stock equal determined by dividing the outstanding indebtedness by $3,000,000 multiplied by 10% with a cap of 864,500 shares.
The amendment resulted in issuing an additional 545,000 shares with a fair value of $305,200 for a total of 1,000,000 shares awarded
to the lender. As of June 30, 2019, the balance on the line of credit was $1,270,000. The line of credit gives the lender an option
to purchase up to 10% of outstanding common shares at the most recent price of any equity transaction for seven years from the
amendment dated February 26, 2019. The following are terms of the Company’s
secured outstanding debt:
Maturity Interest Balance Balance
Date Rate 06/30/2019 12/31/18
Butternut MHP Land LLC 3/30/20 6.500 % $ 1,124,755 $ 1,134,971
Butternut MHP Land LLC Mezz 4/1/27 7.000 % 283,550 287,086
Pecan Grove MHP LLC 11/4/26 4.500 % 3,133,037 1,270,577
Azalea MHP LLC 11/10/27 5.000 % 838,821 598,571
Holly Faye MHP LLC 10/1/38 4.000 % 579,825 462,328
Chatham MHP LLC 12/1/22 5.125 % 1,785,048 1,366,753
Lake View MHP LLC 12/1/22 5.125 % 1,869,263 1,222,521
B&amp;D MHP LLC 4/25/29 5.500 % 1,869,261 2,743,303
Hunt Club MHP LLC 5/1/24 5.750 % 1,345,411 -
Maple MHP LLC 1/1/23 5.125 % 2,713,849 $ -
Totals note payables 15,542,820 9,086,110
Convertible notes payable 12/12/21 18.000 % 1,270,000 2,754,550
Related Party notes payable 12/31/20 (*) 878,567 890,632
Total convertible note and notes payable including related party, net $ 17,691,387 $ 12,731,292 (*) As of June 30, 2019, a related party entity
with a common ownership to the Company’s CEO loaned the Company $878,567 for working capital. The note has a three-year term
with no annual interest and principal payments are deferred to maturity date. For the six month ended June 30, 2019 and 2018, the
Company recorded imputed interest related to the note of $27,861 and $19,316, respectively. Maturities of Long Term Obligations for Five
Years and Beyond The minimum annual principal payments of notes
payable at June 30, 2019 by fiscal year were:
2019 $ 220,007
2020 1,776,870
2021 307,816
2022 1,522,098
2023 and Thereafter 13,864,596
Total minimum principal payments $ 17,691,387 </t>
  </si>
  <si>
    <t>COMMITMENTS AND CONTINGENCIES</t>
  </si>
  <si>
    <t>Commitments and Contingencies Disclosure [Abstract]</t>
  </si>
  <si>
    <t xml:space="preserve">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The Company issued Series A Redeemable Preferred
Stock totaling $1,425,000 during the six months ended June 30, 2019. Commencing on the fifth anniversary of the initial issuance
of shares of Series A Preferred Stock and continuing indefinitely thereafter, the Company will have a right to call for redemption
the outstanding shares of Series A Preferred Stock at a call price equal to $3.75, or 150% of the original issue price of the Series
A Preferred Stock, and correspondingly, each holder of shares of Series A Preferred Stock shall have a right to put the shares
of Series A Preferred Stock held by such holder back to us at a put price equal to $3.75, or 150% of the original issue purchase
price of such shares. During the six months ended June 30, 2019, the Company paid $24,334 of Series A Preferred dividends distribution
and recorded a put option cost of $23,750. </t>
  </si>
  <si>
    <t>STOCKHOLDERS' EQUITY</t>
  </si>
  <si>
    <t xml:space="preserve">Preferred Stock The Company is authorized to issue up to 10,000,000
shares of preferred stock, $0.01 par value. Series A Preferred Stock On May 8, 2019, the Company filed a certificate
of designation with the Nevada Secretary of State pursuant to which the Company designated 4,000,000 shares of its preferred stock
as Series A Cumulative Convertible Preferred Stock (the “Series A Preferred Stock”). The Series A Preferred Stock has
the following voting powers, designations, preferences and relative rights, qualifications, limitations or restrictions: Ranking Dividend Rate and Payment Dates Liquidation Preference Stockholder Optional Conversion Company Call and Stockholder Put Options Voting Rights As of June 30, 2019, that Company has issued
570,000 shares of Series A Preferred Stock for a total of $1,425,000 in cash. As of June 30, 2019, the Company owed preferred distributions
totaling $9,500 for the month of June 2019 that were paid on July 1, 2019. Common Stock The Company is authorized to issue up to 200,000,000
shares of common stock, par value $0.01 per share. As of June 30, 2019, there were 12,799,568 shares of common stock issued and
outstanding. Stock issued for Service In November 2018, the Company issued 350,000
shares of common stock for services to an investment bank for advisory services with a fair value of $171,500, of which $24,500
was expensed during the six months ended June 30, 2019. During the six months ended June 30, 2019, the Company purchased back into
treasury the 350,000 shares for a total of $64,511 due to the termination of the advisory service agreement with the investment
bank. In January 2019, the Company issued 2,000,000
shares of common stock to Gvest Real Estate to acquire the 25% minority interest in Pecan Grove, which were valued at the historical
cost value of $537,562. In February 2019, the Company issued an additional
545,000 shares of stock for services to Metrolina Loan Holdings, LLC (“Metrolina”), the same lender under an amendment
to the line of credit facility agreement, with a fair value of $305,200. Stock issued for Cash In June 2019, the Company issued an additional
254,506 shares of stock for cash of $68,717 to Metrolina, the same lender under an amendment to the line of credit facility agreement,
pursuant to which Metrolina exercised its option to purchase the additional shares to maintain up to 10% ownership of the Company’s
outstanding common stock at a purchase price equal to the most recent price of any equity transaction of the Company. Stock Split In March 2018, the Company completed a 1-for-6
reverse split of its outstanding shares of common stock resulting in the reduction of the total outstanding common stock from 60,000,000
shares to 10,000,062 shares. The condensed consolidated financial statements have been retroactively adjusted to reflect the stock
split. Equity Incentive Plan In December 2017, the Board of Directors, with
the approval of a majority of the stockholders of the Company, adopted the Manufactured Housing Properties Inc. Stock Compensation
Plan (the “Plan”) which is administered by the Compensation Committee. The Company has issued options to directors
and officers under the Plan. One third of the options vest immediately, and two thirds vest in equal annual installments over a
two-year period. All of the options are exercisable at a purchase price of $0.01 per share. The Company recorded stock option expense of
$16 and $245 during the six months ended June 30, 2019 and 2018, respectively. The following table summarizes the stock options
outstanding as of June 30, 2019 and 2018:
Number of options Weighted average exercise price (per share) Weighted average remaining contractual term (in years)
Outstanding at December 31, 2018 541,334 $ 0.01 9.0
Granted - - -
Exercised - - -
Forfeited / cancelled / expired - - -
Outstanding at June 30, 2019 541,334 $ 0.01 8.5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June 30, 2019. As of June 30, 2019, there were 377,000 “in-the-money” options with
an aggregate intrinsic value of $373,230. The following table summarizes information concerning
options outstanding as of June 30, 2019 and December 31, 2018.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June 30, 2019
December 31, 2018
Risk-free interest rate - 1.95 %
Expected dividend yield - 0.00 %
Expected volatility - 16.71 %
Expected life of options (in years) - 9.0 Non-Controlling Interest Prior to January 1, 2019, the Company owned
75% of membership interest in Pecan Grove MHP LLC. The remaining 25% was owned by unaffiliated non-controlling investors. In January 2019, the Company issued 2,000,000
shares of common stock to Gvest Real Estate to acquire the 25% minority interest in Pecan Grove, which were valued at the historical
cost value of $537,562. </t>
  </si>
  <si>
    <t>RELATED PARTY TRANSACTIONS</t>
  </si>
  <si>
    <t>Related Party Transactions [Abstract]</t>
  </si>
  <si>
    <t xml:space="preserve">As of June 30, 2019, an entity with a common
ownership to the Company’s founder loaned the Company $878,567 for reorganization costs and working capital. The note has
a five-year term with no annual interest and principal payments are deferred to maturity date. The Company recorded an In-kind
contribution of interest in the amount of $27,861 and $19,316 for the six months ended June 30, 2019 and 2018, respectively. During the year ended December 31, 2017, the
Company entered into a debt agreement with Metrolina for a revolving line of credit. The line of credit is interest only payment
based on 8%, and 10% deferred until maturity to be paid with principal balance. The line of credit is personally guaranteed by
the owner of the principal stockholder of the Company. The line of credit originally awarded the lender 455,000 shares of common
stock as consideration of the note. During the three months ended June 30, 2019, the Company paid off the entire balance on the
line of credit of $2,754,550 plus interest and amended the agreement to allow for the redeployment of the $3,000,000 available,
eliminated the conversion option whereby the lender could convert the ratio of total outstanding debt at time of exercise of the
option into an amount of newly issued shares of the Company’s common stock equal determined by dividing the outstanding indebtedness
by $3,000,000 multiplied by 10% with a cap of 864,500 shares. The amendment resulted in issuing an additional 545,000 shares with
a fair value of $305,200 for a total of 1,000,000 shares awarded to the lender. The line of credit gives the lender the right and
option to purchase it’s pro rata share of debt or equity securities issued to maintain up to 10% equity interest in the Company
at a price equal to the most recent price of any equity transaction of the Company for seven years from the amendment dated February
26, 2019. In June 2019, the Company issued an additional
254,506 shares of common stock for cash of $68,717 to Metrolina, the same lender under an amendment to the line of credit facility
agreement, pursuant to which Metrolina exercised its option to purchase up to 10% of outstanding common stock of the Company at
a price equal to the most recent price of any equity transaction of the Company. In January 2019, the Company issued 2,000,000
shares of common stock to Gvest Real Estate to acquire the 25% minority interest in Pecan Grove, which were valued at the historical
cost value of $537,562. During the six months ended June 30, 2019, the
Company recorded $15,284 in revenues related to property management consulting services provided to an entity with common ownership
as the CEO of the Company. During the six months ended June 30, 2019, the
Company’s founder received a $50,000 fee for his personal guarantee on the promissory note relating to a loan for one of
our acquisitions. the fee was recorded as a loan cost and is amortized over the five year life of the loan. </t>
  </si>
  <si>
    <t>ACQUISITIONS</t>
  </si>
  <si>
    <t>Business Combinations [Abstract]</t>
  </si>
  <si>
    <t xml:space="preserve">The
Company had two acquisitions during the six months ended June 30, 2019 totaling 176 sites. These were asset acquisitions from
third parties and have been accounted for as asset acquisitions. The acquisition date estimated fair value was determined
by third party appraisals.
Acquisition
Date Name Land Improvements Building Acquisition
Cost Total
Purchase Price
April,
2019 Hunt Club MHP $ 589,500 $ 1,375,500 $ - $ 140,296 $ 2,105,296
May,
2019 B&amp;D
MHP 750,000 1,750,063 - 91,461 2,591,461
Total $ 1,339,500 $ 3,125,563 $ - $ 231,757 $ 4,696,820 Pro-forma Financial Information The following unaudited pro-forma information
presents the combined results of operations for the periods as if the above acquisitions of manufactured housing communities had
been completed on January 1, 2019.
6/30/2019 Consolidated I/S Hunt Club 1/1/2019 – 4/1/2019 B&amp;D 1/1/2019 – 5/2/2019 Totals
Total Revenue $ 1,184,576 $ 96,143 $ 128,254 $ 1,408,973
Total Expenses 2,258,156 76,123 35,676 2,369,955
Preferred stock dividends 48,084 - - 48,084
Net Income (Loss) (1,121,664 ) 20,020 92,578 (1,009,066 )
Net Loss per common share, basic and diluted $ (0.08 ) </t>
  </si>
  <si>
    <t>SUBSEQUENT EVENTS</t>
  </si>
  <si>
    <t>Subsequent Events [Abstract]</t>
  </si>
  <si>
    <t>On March 1, 2019, MHP Pursuits LLC, a wholly-owned
subsidiary of the Company, entered into a purchase and sale contract with Crestview, LLC and A &amp; A Construction Enterprises,
LLC for the purchase of a manufactured housing community known as Crestview Estates Mobile Home Park, which is located in East
Flat Rock, North Carolina and totals 113 sites, for a total purchase price of $5.5 million with a note payable of $4,200,000. Closing
of this acquisition was completed on July 31, 2019. On July 31, 2019, the Company drew an additional $1,730,000 from
its line of credit with Metrolina Loan Holdings, LLC to complete the acquisitions of Crestview, LLC and A&amp;A Construction Enterprises, LLC. Effective August 1, 2019, MHP Pursuits LLC entered
into a purchase and sale agreement with The ARC Investment Trust, a South Carolina trust, for the purchase, subject due diligence,
of five manufactured housing communities, which are located in South Carolina and total 181 sites, for a total purchase price of
$6.5 million. On August 5, 2019, MHP Pursuits LLC entered
into a purchase agreement with CSC Warner Robins, a Georgia limited liability company, for the purchase, subject to due diligence,
of a manufactured housing community known as Spring Lake Mobile Home Park, which is located in Georgia and totals 225 sites, for
a total purchase price of $5.3 million.</t>
  </si>
  <si>
    <t>SUMMARY OF SIGNIFICANT ACCOUNTING POLICIES AND ORGANIZATION (Policies)</t>
  </si>
  <si>
    <t>Organization</t>
  </si>
  <si>
    <t xml:space="preserve">Manufactured Housing Properties Inc. (the “Company”)
is a Nevada corporation whose principal activities are to acquire, own, and operate manufactured housing communities. Mobile Home
Rental Holdings (“MHRH”) was formed in April 2016 to acquire the assets for Pecan Grove MHP in November 2016 and Butternut
MHP in April 2017. To continue the acquisition and aggregation of mobile home parks, MHRH intend to raise capital in the public
markets. Therefore, on October 21, 2017, MHRH was acquired by and merged with a public entity Stack-it Storage, Inc. (OTC: STAK).
As part of the merger transaction, Stack-it Storage, Inc. changed its name to Manufactured Housing Properties Inc. (OTC: MHPC). For accounting purposes, this transaction was
accounted for as a reverse merger and has been treated as a recapitalization of Stack-it Storage, Inc. with Manufactured Housing
Properties, Inc. as the accounting acquirer. </t>
  </si>
  <si>
    <t>Basis of Presentation</t>
  </si>
  <si>
    <t xml:space="preserve">The Company prepares its consolidated financial
statements under the accrual basis of accounting, in conformity with accounting principles generally accepted in the United States
of America (“GAAP”). The Company’s subsidiaries are all formed
in the state of North Carolina as limited liability companies, except for Butternut MHP Land LLC and Lakeview MHP LLC, which were
formed in the States of Delaware and South Carolina, respectively. The acquisition and date of consolidation are as follows:
Date of Consolidation Subsidiary Ownership
October 2016* Pecan Grove MPH LLC 100%
April 2017 Butternut MHP Land LLC 100%
November 2017 Azalea MHP LLC 100%
November 2017 Holly Faye MHP LLC 100%
November 2017 Chatham Pines MHP LLC 100%
November 2017 Lakeview MHP LLC 100%
December 2017 Maple Hills MHP LLC 100%
April 2019 Hunt Club MHP, LLC 100%
May 2019 B&amp;D MHP, LLC 100%
January 31, 2019 MHP Pursuits LLC 100% *The Company originally acquired a 75% interest.
In January 2019, the Company acquired the remaining 25% interest from a related party. All intercompany transactions and balances have
been eliminated in consolidation. The Company does not have a majority or minority interest in any other company, either consolidated
or unconsolidated. </t>
  </si>
  <si>
    <t>Revenue Recognition</t>
  </si>
  <si>
    <t xml:space="preserve">The Company follows Topic 606 of the Financial
Accounting Standards Board Accounting (“FASB”) Accounting Standards Codification (“ASC”) for revenue recognition
and Accounting Standards Update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sults for reporting periods beginning after January 1, 2018 are presented
under ASU 2014-09, while prior period amounts are not adjusted and continue to be reported under the previous accounting standards.
There was no impact to revenues as a result of applying ASU 2014-09 for the six months ended June 30, 2018, and there have not
been any significant changes to the Company’s business processes, systems, or internal controls as a result of implementing
the standard. The Company recognizes rental income revenues
on a monthly basis based on the terms of the lease agreement which are for either the land or a combination of both, the mobile
home and land. Home sales revenues are recognized upon the sale of a home with an executed sales agreement. The Company has deferred
revenues from home lease purchase options and records those option fees as deferred revenues and then records them as revenues
when (1) the lease purchase option term is completed and title has been transferred, or (2) the leaseholder defaults on the lease
terms resulting in a termination of the agreement which allows us to keep any payments as liquidated damages. </t>
  </si>
  <si>
    <t>Accounts Receivable</t>
  </si>
  <si>
    <t xml:space="preserve">Accounts receivable consist primarily of amounts
currently due from residence. Accounts receivables are reported in the balance sheet at outstanding principal adjusted for any
charge-offs and the allowance for losses. The Company records an allowance for bad debt when receivables are over 90 days old. </t>
  </si>
  <si>
    <t>Acquisitions</t>
  </si>
  <si>
    <t xml:space="preserve">The Company accounts for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t>
  </si>
  <si>
    <t>Net Income (Loss) Per Share</t>
  </si>
  <si>
    <t xml:space="preserve">Basic net income (loss) per share is calculated
by dividing net income (loss) by the weighted average number of common shares outstanding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Total dilutive securities outstanding as of June 30, 2019 and 2018 totaled 541,334 and 698,000 stock options, respectively, and
570,000 and 0 convertible Preferred Series A shares, respectively, which are not included in dilutive loss per share as the
effect would be anti-dilutive.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and assumptions affecting the consolidated financial statements were the estimates and assumptions used in valuation of equity
and derivative instrumen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Significant estimates include the assumptions used in valuing equity-based transactions, valuation of deferred tax assets, depreciable
lives of property and equipment and valuation of investment property. </t>
  </si>
  <si>
    <t>Investment Property and Equipment and Depreciation</t>
  </si>
  <si>
    <t xml:space="preserve">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 </t>
  </si>
  <si>
    <t>Impairment Policy</t>
  </si>
  <si>
    <t xml:space="preserve">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
  </si>
  <si>
    <t xml:space="preserve">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June 30, 2019 and December 31, 2018, the Company had
approximately $762,000 and $0 above the FDIC-insured limit, respectively. </t>
  </si>
  <si>
    <t>Stock Based Compensation</t>
  </si>
  <si>
    <t xml:space="preserve">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16 and $245 during the six months ended June
30, 2019 and 2018, respectively. </t>
  </si>
  <si>
    <t>Fair Value of Financial Instruments</t>
  </si>
  <si>
    <t xml:space="preserve">The Company follows paragraph 825-10-50-10 of
the FASB ASC for disclosures about fair value of our financial instruments and paragraph 820-10-35-37 of the FASB ASC to measure
the fair value of our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t>
  </si>
  <si>
    <t>Recent Accounting Pronouncements</t>
  </si>
  <si>
    <t xml:space="preserve">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has evaluated the potential impact this standard may have on the consolidated financial
statements and determined that it had no impact on the consolidated financial statements. In June 2018, the FASB issued ASU 2018-07 “Compensation
– Stock Compensation (Topic 718): Improvements to Nonemployee Share-Based Payment Accounting.” This ASU relates
to the accounting for non-employee share-based payments. The amendment in this ASU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The Company has evaluated the impact this standard had on the consolidated financial statements and determined that it had no impact
on the consolidated financial statements. Management does not believe that any other recently
issued, but not yet effective accounting pronouncements, if adopted, would have a material effect on the accompanying condensed
consolidated financial statements. </t>
  </si>
  <si>
    <t>SUMMARY OF SIGNIFICANT ACCOUNTING POLICIES AND ORGANIZATION (Tables)</t>
  </si>
  <si>
    <t>Summary of subsidiaries</t>
  </si>
  <si>
    <t xml:space="preserve">Date of Consolidation Subsidiary Ownership
October 2016* Pecan Grove MPH LLC 100%
April 2017 Butternut MHP Land LLC 100%
November 2017 Azalea MHP LLC 100%
November 2017 Holly Faye MHP LLC 100%
November 2017 Chatham Pines MHP LLC 100%
November 2017 Lakeview MHP LLC 100%
December 2017 Maple Hills MHP LLC 100%
April 2019 Hunt Club MHP, LLC 100%
May 2019 B&amp;D MHP, LLC 100%
January 31, 2019 MHP Pursuits LLC 100% *The Company originally acquired a 75% interest.
In January 2019, the Company acquired the remaining 25% interest from a related party. </t>
  </si>
  <si>
    <t>FIXED ASSETS (Tables)</t>
  </si>
  <si>
    <t>Schedule of property and equipment</t>
  </si>
  <si>
    <t xml:space="preserve">June 30, 2019
December 31, 2018
Land $ 7,727,771 $ 4,357,950
Site and Land Improvements 8,123,820 6,781,845
Buildings and Improvements 1,457,395 1,441,222
Acquisition Cost 268,430 140,758
17,577,416 12,721,775
Less: accumulated depreciation and amortization (959,837 ) (669,184 )
$ 16,617,579 $ 12,022,591 </t>
  </si>
  <si>
    <t>PROMISSORY NOTES (Tables)</t>
  </si>
  <si>
    <t>Summary of secured outstanding debt</t>
  </si>
  <si>
    <t xml:space="preserve">Maturity Interest Balance Balance
Date Rate 06/30/2019 12/31/18
Butternut MHP Land LLC 3/30/20 6.500 % $ 1,124,755 $ 1,134,971
Butternut MHP Land LLC Mezz 4/1/27 7.000 % 283,550 287,086
Pecan Grove MHP LLC 11/4/26 4.500 % 3,133,037 1,270,577
Azalea MHP LLC 11/10/27 5.000 % 838,821 598,571
Holly Faye MHP LLC 10/1/38 4.000 % 579,825 462,328
Chatham MHP LLC 12/1/22 5.125 % 1,785,048 1,366,753
Lake View MHP LLC 12/1/22 5.125 % 1,869,263 1,222,521
B&amp;D MHP LLC 4/25/29 5.500 % 1,869,261 2,743,303
Hunt Club MHP LLC 5/1/24 5.750 % 1,345,411 -
Maple MHP LLC 1/1/23 5.125 % 2,713,849 $ -
Totals note payables 15,542,820 9,086,110
Convertible notes payable 12/12/21 18.000 % 1,270,000 2,754,550
Related Party notes payable 12/31/20 (*) 878,567 890,632
Total convertible note and notes payable including related party, net $ 17,712,601 $ 12,731,292 (*) As of June 30, 2019, a related party entity
with a common ownership to the Company’s CEO loaned the Company $878,567 for working capital. The note has a three-year term
with no annual interest and principal payments are deferred to maturity date. For the six month ended June 30, 2019 and 2018, the
Company recorded imputed interest related to the note of $27,861 and $19,316, respectively. </t>
  </si>
  <si>
    <t>Summary of minimum annual principal payments of notes payable</t>
  </si>
  <si>
    <t xml:space="preserve">2019 $ 220,007
2020 1,776,870
2021 307,816
2022 1,522,098
2023 and Thereafter 13,864,596
Total minimum principal payments $ 17,691,387 </t>
  </si>
  <si>
    <t>STOCKHOLDERS' EQUITY (Tables)</t>
  </si>
  <si>
    <t>Summary of stock options outstanding</t>
  </si>
  <si>
    <t xml:space="preserve">Number of options Weighted average exercise price (per share) Weighted average remaining contractual term (in years)
Outstanding at December 31, 2018 541,334 $ 0.01 9.0
Granted - - -
Exercised - - -
Forfeited / cancelled / expired - - -
Outstanding at June 30, 2019 541,334 $ 0.01 8.5 </t>
  </si>
  <si>
    <t>Assumptions of stock options granted</t>
  </si>
  <si>
    <t xml:space="preserve">Stock option assumptions
June 30, 2019
December 31, 2018
Risk-free interest rate - 1.95 %
Expected dividend yield - 0.00 %
Expected volatility - 16.71 %
Expected life of options (in years) - 9.0 </t>
  </si>
  <si>
    <t>ACQUISITIONS (Tables)</t>
  </si>
  <si>
    <t xml:space="preserve">Acquisition
Date Name Land Improvements Building Acquisition
Cost Total
Purchase Price
April,
2019 Hunt Club MHP $ 589,500 $ 1,375,500 $ - $ 140,296 $ 2,105,296
May,
2019 B&amp;D
MHP 750,000 1,750,063 - 91,461 2,591,461
Total $ 1,339,500 $ 3,125,563 $ - $ 231,757 $ 4,696,820 </t>
  </si>
  <si>
    <t>Pro-forma information</t>
  </si>
  <si>
    <t>6/30/2019 Consolidated I/S Hunt Club 1/1/2019 – 4/1/2019 B&amp;D 1/1/2019 – 5/2/2019 Totals
Total Revenue $ 1,184,576 $ 96,143 $ 128,254 $ 1,408,973
Total Expenses 2,258,156 76,123 35,676 2,369,955
Preferred stock dividends 48,084 - - 48,084
Net Income (Loss) (1,121,664 ) 20,020 92,578 (1,009,066 )
Net Loss per common share, basic and diluted $ (0.08 )</t>
  </si>
  <si>
    <t>SUMMARY OF SIGNIFICANT ACCOUNTING POLICIES AND ORGANIZATION (Details)</t>
  </si>
  <si>
    <t>Subsidiary 1</t>
  </si>
  <si>
    <t>Name of subsidiary</t>
  </si>
  <si>
    <t>Pecan Grove MPH LLC</t>
  </si>
  <si>
    <t>Date of consolidation</t>
  </si>
  <si>
    <t>Otober 2016</t>
  </si>
  <si>
    <t>[1]</t>
  </si>
  <si>
    <t>Ownership</t>
  </si>
  <si>
    <t>100.00%</t>
  </si>
  <si>
    <t>Subsidiary 2</t>
  </si>
  <si>
    <t>Butternut MHP Land LLC</t>
  </si>
  <si>
    <t>April 2017</t>
  </si>
  <si>
    <t>Subsidiary 3</t>
  </si>
  <si>
    <t>Azalea MHP LLC</t>
  </si>
  <si>
    <t>November 2017</t>
  </si>
  <si>
    <t>Subsidiary 4</t>
  </si>
  <si>
    <t>Holly Faye MHP LLC</t>
  </si>
  <si>
    <t>Subsidiary 5</t>
  </si>
  <si>
    <t>Chatham Pines MHP LLC</t>
  </si>
  <si>
    <t>Subsidiary 6</t>
  </si>
  <si>
    <t>Lakeview MHP LLC</t>
  </si>
  <si>
    <t>Subsidiary 7</t>
  </si>
  <si>
    <t>Maple Hills MHP LLC</t>
  </si>
  <si>
    <t>December 2017</t>
  </si>
  <si>
    <t>Subsidiary 8</t>
  </si>
  <si>
    <t>Hunt Club MHP, LLC</t>
  </si>
  <si>
    <t>April 2019</t>
  </si>
  <si>
    <t>Subsidiary 9</t>
  </si>
  <si>
    <t>B&amp;D MHP, LLC</t>
  </si>
  <si>
    <t>May 2019</t>
  </si>
  <si>
    <t>Subsidiary 10</t>
  </si>
  <si>
    <t>MHP Pursuits LLC</t>
  </si>
  <si>
    <t>January 31, 2019</t>
  </si>
  <si>
    <t>The Company originally acquired a 75% interest. In January 2019, the Company acquired the remaining 25% interest from a related party.</t>
  </si>
  <si>
    <t>FIXED ASSETS (Details) - USD ($)</t>
  </si>
  <si>
    <t>Less: accumulated depreciation and amortization</t>
  </si>
  <si>
    <t>FIXED ASSETS (Details Narrative) - USD ($)</t>
  </si>
  <si>
    <t>Depreciation and amortization expense</t>
  </si>
  <si>
    <t>PROMISSORY NOTES (Details) - USD ($)</t>
  </si>
  <si>
    <t>Notes payable</t>
  </si>
  <si>
    <t>Convertible notes payable</t>
  </si>
  <si>
    <t>Related party notes payable</t>
  </si>
  <si>
    <t>Total convertible note and notes payable including related party, net</t>
  </si>
  <si>
    <t>Debt Instrument 1</t>
  </si>
  <si>
    <t>Maturity date</t>
  </si>
  <si>
    <t>Mar. 30,
		2020</t>
  </si>
  <si>
    <t>Interest rate</t>
  </si>
  <si>
    <t>6.50%</t>
  </si>
  <si>
    <t>Debt Instrument 2</t>
  </si>
  <si>
    <t>Apr. 1,
		2027</t>
  </si>
  <si>
    <t>7.00%</t>
  </si>
  <si>
    <t>Debt Instrument 3</t>
  </si>
  <si>
    <t>Nov. 4,
		2026</t>
  </si>
  <si>
    <t>4.50%</t>
  </si>
  <si>
    <t>Debt Instrument 4</t>
  </si>
  <si>
    <t>Nov. 10,
		2027</t>
  </si>
  <si>
    <t>5.00%</t>
  </si>
  <si>
    <t>Debt Instrument 5</t>
  </si>
  <si>
    <t>Oct. 1,
		1938</t>
  </si>
  <si>
    <t>4.00%</t>
  </si>
  <si>
    <t>Debt Instrument 6</t>
  </si>
  <si>
    <t>Dec. 1,
		2022</t>
  </si>
  <si>
    <t>5.125%</t>
  </si>
  <si>
    <t>Debt Instrument 7</t>
  </si>
  <si>
    <t>Debt Instrument 8</t>
  </si>
  <si>
    <t>Apr. 25,
		2029</t>
  </si>
  <si>
    <t>5.50%</t>
  </si>
  <si>
    <t>Debt Instrument 9</t>
  </si>
  <si>
    <t>May 1,
		2024</t>
  </si>
  <si>
    <t>5.75%</t>
  </si>
  <si>
    <t>Debt Instrument 10</t>
  </si>
  <si>
    <t>Jan. 1,
		2023</t>
  </si>
  <si>
    <t>Debt Instrument 11</t>
  </si>
  <si>
    <t>Dec. 12,
		2021</t>
  </si>
  <si>
    <t>18.00%</t>
  </si>
  <si>
    <t>Debt Instrument 12</t>
  </si>
  <si>
    <t>Dec. 31,
		2020</t>
  </si>
  <si>
    <t>As of June 30, 2019, a related party entity with a common ownership to the Company's CEO loaned the Company $878,567 for working capital. The note has a three-year term with no annual interest and principal payments are deferred to maturity date. For the six month ended June 30, 2019 and 2018, the Company recorded imputed interest related to the note of $27,861 and $19,316, respectively.</t>
  </si>
  <si>
    <t>PROMISSORY NOTES (Details 1)</t>
  </si>
  <si>
    <t>Jun. 30, 2019USD ($)</t>
  </si>
  <si>
    <t>2020</t>
  </si>
  <si>
    <t>2021</t>
  </si>
  <si>
    <t>2022</t>
  </si>
  <si>
    <t>2023 and Thereafter</t>
  </si>
  <si>
    <t>Total minimum principal payments</t>
  </si>
  <si>
    <t>STOCKHOLDERS' EQUITY (Details)</t>
  </si>
  <si>
    <t>Jun. 30, 2019$ / sharesshares</t>
  </si>
  <si>
    <t>Number of options outstanding, beginning | shares</t>
  </si>
  <si>
    <t>Number of options granted | shares</t>
  </si>
  <si>
    <t>Number of options exercised | shares</t>
  </si>
  <si>
    <t>Number of options forfeited/cancelled/expired | shares</t>
  </si>
  <si>
    <t>Number of options outstanding, ending | shares</t>
  </si>
  <si>
    <t>Weighted average exercise price outstanding, beginning | $ / shares</t>
  </si>
  <si>
    <t>Weighted average exercise price granted | $ / shares</t>
  </si>
  <si>
    <t>.00</t>
  </si>
  <si>
    <t>Weighted average exercise price exercised | $ / shares</t>
  </si>
  <si>
    <t>Weighted average exercise price forfeited/cancelled/expired | $ / shares</t>
  </si>
  <si>
    <t>Weighted average exercise price outstanding, ending | $ / shares</t>
  </si>
  <si>
    <t>Weighted average remaining contractual terms, beginning</t>
  </si>
  <si>
    <t>9 years</t>
  </si>
  <si>
    <t>Weighted average remaining contractual terms, ending</t>
  </si>
  <si>
    <t>8 years 6 months</t>
  </si>
  <si>
    <t>STOCKHOLDERS' EQUITY (Details 1)</t>
  </si>
  <si>
    <t>12 Months Ended</t>
  </si>
  <si>
    <t>Risk-free interest rate</t>
  </si>
  <si>
    <t>0.00%</t>
  </si>
  <si>
    <t>1.95%</t>
  </si>
  <si>
    <t>Expected dividend yield</t>
  </si>
  <si>
    <t>Expected volatility</t>
  </si>
  <si>
    <t>16.71%</t>
  </si>
  <si>
    <t>Expected life of options (in years)</t>
  </si>
  <si>
    <t>0 years</t>
  </si>
  <si>
    <t>10 years</t>
  </si>
  <si>
    <t>STOCKHOLDERS' EQUITY (Details Narrative) - USD ($)</t>
  </si>
  <si>
    <t>Mar. 31, 2018</t>
  </si>
  <si>
    <t>Aggregate intrinsic value of all stock options</t>
  </si>
  <si>
    <t>RELATED PARTY TRANSACTIONS (Details Narrative) - USD ($)</t>
  </si>
  <si>
    <t>Loans payable - related party</t>
  </si>
  <si>
    <t>ACQUISITIONS (Details)</t>
  </si>
  <si>
    <t>Improvements</t>
  </si>
  <si>
    <t>Building</t>
  </si>
  <si>
    <t>Acquisition cost</t>
  </si>
  <si>
    <t>Total purchase price</t>
  </si>
  <si>
    <t>Hunt Club MHP</t>
  </si>
  <si>
    <t>B&amp;D MHP</t>
  </si>
  <si>
    <t>ACQUISITIONS (Details 1) - USD ($)</t>
  </si>
  <si>
    <t>Total revenue</t>
  </si>
  <si>
    <t>Total expenses</t>
  </si>
  <si>
    <t>Net loss per common share, basic</t>
  </si>
  <si>
    <t>$ (.08)</t>
  </si>
  <si>
    <t>Net loss per common share, diluted</t>
  </si>
  <si>
    <t>Consolidated I/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279956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5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8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40</v>
      </c>
      <c r="B13" s="4" t="s">
        <v>225</v>
      </c>
    </row>
    <row r="14" spans="1:2">
      <c r="A14" s="4" t="s">
        <v>226</v>
      </c>
      <c r="B14" s="4" t="s">
        <v>227</v>
      </c>
    </row>
    <row r="15" spans="1:2">
      <c r="A15" s="4" t="s">
        <v>228</v>
      </c>
      <c r="B15" s="4" t="s">
        <v>229</v>
      </c>
    </row>
    <row r="16" spans="1:2">
      <c r="A16" s="4" t="s">
        <v>230</v>
      </c>
      <c r="B16"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727771</v>
      </c>
      <c r="C3" s="6" t="n">
        <v>4357950</v>
      </c>
    </row>
    <row r="4" spans="1:3">
      <c r="A4" s="4" t="s">
        <v>34</v>
      </c>
      <c r="B4" s="5" t="n">
        <v>8123820</v>
      </c>
      <c r="C4" s="5" t="n">
        <v>6781845</v>
      </c>
    </row>
    <row r="5" spans="1:3">
      <c r="A5" s="4" t="s">
        <v>35</v>
      </c>
      <c r="B5" s="5" t="n">
        <v>1457395</v>
      </c>
      <c r="C5" s="5" t="n">
        <v>1441222</v>
      </c>
    </row>
    <row r="6" spans="1:3">
      <c r="A6" s="4" t="s">
        <v>36</v>
      </c>
      <c r="B6" s="5" t="n">
        <v>268430</v>
      </c>
      <c r="C6" s="5" t="n">
        <v>140758</v>
      </c>
    </row>
    <row r="7" spans="1:3">
      <c r="A7" s="4" t="s">
        <v>37</v>
      </c>
      <c r="B7" s="5" t="n">
        <v>17577416</v>
      </c>
      <c r="C7" s="5" t="n">
        <v>12721775</v>
      </c>
    </row>
    <row r="8" spans="1:3">
      <c r="A8" s="4" t="s">
        <v>38</v>
      </c>
      <c r="B8" s="5" t="n">
        <v>-959837</v>
      </c>
      <c r="C8" s="5" t="n">
        <v>-669184</v>
      </c>
    </row>
    <row r="9" spans="1:3">
      <c r="A9" s="4" t="s">
        <v>39</v>
      </c>
      <c r="B9" s="5" t="n">
        <v>16617579</v>
      </c>
      <c r="C9" s="5" t="n">
        <v>12022591</v>
      </c>
    </row>
    <row r="10" spans="1:3">
      <c r="A10" s="4" t="s">
        <v>40</v>
      </c>
      <c r="B10" s="5" t="n">
        <v>1358522</v>
      </c>
      <c r="C10" s="5" t="n">
        <v>458271</v>
      </c>
    </row>
    <row r="11" spans="1:3">
      <c r="A11" s="4" t="s">
        <v>41</v>
      </c>
      <c r="B11" s="5" t="n">
        <v>19000</v>
      </c>
      <c r="C11" s="5" t="n">
        <v>12987</v>
      </c>
    </row>
    <row r="12" spans="1:3">
      <c r="A12" s="4" t="s">
        <v>42</v>
      </c>
      <c r="B12" s="5" t="n">
        <v>327980</v>
      </c>
      <c r="C12" s="5" t="n">
        <v>99472</v>
      </c>
    </row>
    <row r="13" spans="1:3">
      <c r="A13" s="4" t="s">
        <v>43</v>
      </c>
      <c r="B13" s="5" t="n">
        <v>18323081</v>
      </c>
      <c r="C13" s="5" t="n">
        <v>12593321</v>
      </c>
    </row>
    <row r="14" spans="1:3">
      <c r="A14" s="3" t="s">
        <v>44</v>
      </c>
    </row>
    <row r="15" spans="1:3">
      <c r="A15" s="4" t="s">
        <v>45</v>
      </c>
      <c r="B15" s="5" t="n">
        <v>110368</v>
      </c>
      <c r="C15" s="5" t="n">
        <v>71091</v>
      </c>
    </row>
    <row r="16" spans="1:3">
      <c r="A16" s="4" t="s">
        <v>46</v>
      </c>
      <c r="B16" s="5" t="n">
        <v>15542820</v>
      </c>
      <c r="C16" s="5" t="n">
        <v>9086110</v>
      </c>
    </row>
    <row r="17" spans="1:3">
      <c r="A17" s="4" t="s">
        <v>47</v>
      </c>
      <c r="B17" s="5" t="n">
        <v>878567</v>
      </c>
      <c r="C17" s="5" t="n">
        <v>890632</v>
      </c>
    </row>
    <row r="18" spans="1:3">
      <c r="A18" s="4" t="s">
        <v>48</v>
      </c>
      <c r="B18" s="5" t="n">
        <v>1270000</v>
      </c>
      <c r="C18" s="5" t="n">
        <v>2754550</v>
      </c>
    </row>
    <row r="19" spans="1:3">
      <c r="A19" s="4" t="s">
        <v>49</v>
      </c>
      <c r="B19" s="5" t="n">
        <v>415062</v>
      </c>
      <c r="C19" s="5" t="n">
        <v>612819</v>
      </c>
    </row>
    <row r="20" spans="1:3">
      <c r="A20" s="4" t="s">
        <v>50</v>
      </c>
      <c r="B20" s="5" t="n">
        <v>126104</v>
      </c>
      <c r="C20" s="5" t="n">
        <v>131149</v>
      </c>
    </row>
    <row r="21" spans="1:3">
      <c r="A21" s="4" t="s">
        <v>51</v>
      </c>
      <c r="B21" s="5" t="n">
        <v>18342921</v>
      </c>
      <c r="C21" s="5" t="n">
        <v>13546351</v>
      </c>
    </row>
    <row r="22" spans="1:3">
      <c r="A22" s="4" t="s">
        <v>52</v>
      </c>
      <c r="B22" s="4" t="s">
        <v>53</v>
      </c>
      <c r="C22" s="4" t="s">
        <v>53</v>
      </c>
    </row>
    <row r="23" spans="1:3">
      <c r="A23" s="3" t="s">
        <v>54</v>
      </c>
    </row>
    <row r="24" spans="1:3">
      <c r="A24" s="4" t="s">
        <v>55</v>
      </c>
      <c r="B24" s="5" t="n">
        <v>0</v>
      </c>
      <c r="C24" s="5" t="n">
        <v>0</v>
      </c>
    </row>
    <row r="25" spans="1:3">
      <c r="A25" s="4" t="s">
        <v>56</v>
      </c>
      <c r="B25" s="5" t="n">
        <v>127995</v>
      </c>
      <c r="C25" s="5" t="n">
        <v>103500</v>
      </c>
    </row>
    <row r="26" spans="1:3">
      <c r="A26" s="4" t="s">
        <v>57</v>
      </c>
      <c r="B26" s="5" t="n">
        <v>1278333</v>
      </c>
      <c r="C26" s="5" t="n">
        <v>451567</v>
      </c>
    </row>
    <row r="27" spans="1:3">
      <c r="A27" s="4" t="s">
        <v>58</v>
      </c>
      <c r="B27" s="5" t="n">
        <v>-2874918</v>
      </c>
      <c r="C27" s="5" t="n">
        <v>-1801338</v>
      </c>
    </row>
    <row r="28" spans="1:3">
      <c r="A28" s="4" t="s">
        <v>59</v>
      </c>
      <c r="B28" s="5" t="n">
        <v>-1468590</v>
      </c>
      <c r="C28" s="5" t="n">
        <v>-1246271</v>
      </c>
    </row>
    <row r="29" spans="1:3">
      <c r="A29" s="4" t="s">
        <v>60</v>
      </c>
      <c r="B29" s="5" t="n">
        <v>0</v>
      </c>
      <c r="C29" s="5" t="n">
        <v>293241</v>
      </c>
    </row>
    <row r="30" spans="1:3">
      <c r="A30" s="4" t="s">
        <v>59</v>
      </c>
      <c r="B30" s="5" t="n">
        <v>-1468590</v>
      </c>
      <c r="C30" s="5" t="n">
        <v>-953030</v>
      </c>
    </row>
    <row r="31" spans="1:3">
      <c r="A31" s="4" t="s">
        <v>61</v>
      </c>
      <c r="B31" s="5" t="n">
        <v>18323081</v>
      </c>
      <c r="C31" s="5" t="n">
        <v>12593321</v>
      </c>
    </row>
    <row r="32" spans="1:3">
      <c r="A32" s="4" t="s">
        <v>62</v>
      </c>
    </row>
    <row r="33" spans="1:3">
      <c r="A33" s="3" t="s">
        <v>54</v>
      </c>
    </row>
    <row r="34" spans="1:3">
      <c r="A34" s="4" t="s">
        <v>55</v>
      </c>
      <c r="B34" s="6" t="n">
        <v>1448750</v>
      </c>
      <c r="C3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5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01</v>
      </c>
    </row>
    <row r="4" spans="1:2">
      <c r="A4" s="4" t="s">
        <v>215</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252</v>
      </c>
      <c r="B1" s="2" t="s">
        <v>1</v>
      </c>
    </row>
    <row r="2" spans="1:3">
      <c r="B2" s="2" t="s">
        <v>2</v>
      </c>
    </row>
    <row r="3" spans="1:3">
      <c r="A3" s="4" t="s">
        <v>253</v>
      </c>
    </row>
    <row r="4" spans="1:3">
      <c r="A4" s="4" t="s">
        <v>254</v>
      </c>
      <c r="B4" s="4" t="s">
        <v>255</v>
      </c>
    </row>
    <row r="5" spans="1:3">
      <c r="A5" s="4" t="s">
        <v>256</v>
      </c>
      <c r="B5" s="4" t="s">
        <v>257</v>
      </c>
      <c r="C5" s="4" t="s">
        <v>258</v>
      </c>
    </row>
    <row r="6" spans="1:3">
      <c r="A6" s="4" t="s">
        <v>259</v>
      </c>
      <c r="B6" s="4" t="s">
        <v>260</v>
      </c>
    </row>
    <row r="7" spans="1:3">
      <c r="A7" s="4" t="s">
        <v>261</v>
      </c>
    </row>
    <row r="8" spans="1:3">
      <c r="A8" s="4" t="s">
        <v>254</v>
      </c>
      <c r="B8" s="4" t="s">
        <v>262</v>
      </c>
    </row>
    <row r="9" spans="1:3">
      <c r="A9" s="4" t="s">
        <v>256</v>
      </c>
      <c r="B9" s="4" t="s">
        <v>263</v>
      </c>
    </row>
    <row r="10" spans="1:3">
      <c r="A10" s="4" t="s">
        <v>259</v>
      </c>
      <c r="B10" s="4" t="s">
        <v>260</v>
      </c>
    </row>
    <row r="11" spans="1:3">
      <c r="A11" s="4" t="s">
        <v>264</v>
      </c>
    </row>
    <row r="12" spans="1:3">
      <c r="A12" s="4" t="s">
        <v>254</v>
      </c>
      <c r="B12" s="4" t="s">
        <v>265</v>
      </c>
    </row>
    <row r="13" spans="1:3">
      <c r="A13" s="4" t="s">
        <v>256</v>
      </c>
      <c r="B13" s="4" t="s">
        <v>266</v>
      </c>
    </row>
    <row r="14" spans="1:3">
      <c r="A14" s="4" t="s">
        <v>259</v>
      </c>
      <c r="B14" s="4" t="s">
        <v>260</v>
      </c>
    </row>
    <row r="15" spans="1:3">
      <c r="A15" s="4" t="s">
        <v>267</v>
      </c>
    </row>
    <row r="16" spans="1:3">
      <c r="A16" s="4" t="s">
        <v>254</v>
      </c>
      <c r="B16" s="4" t="s">
        <v>268</v>
      </c>
    </row>
    <row r="17" spans="1:3">
      <c r="A17" s="4" t="s">
        <v>256</v>
      </c>
      <c r="B17" s="4" t="s">
        <v>266</v>
      </c>
    </row>
    <row r="18" spans="1:3">
      <c r="A18" s="4" t="s">
        <v>259</v>
      </c>
      <c r="B18" s="4" t="s">
        <v>260</v>
      </c>
    </row>
    <row r="19" spans="1:3">
      <c r="A19" s="4" t="s">
        <v>269</v>
      </c>
    </row>
    <row r="20" spans="1:3">
      <c r="A20" s="4" t="s">
        <v>254</v>
      </c>
      <c r="B20" s="4" t="s">
        <v>270</v>
      </c>
    </row>
    <row r="21" spans="1:3">
      <c r="A21" s="4" t="s">
        <v>256</v>
      </c>
      <c r="B21" s="4" t="s">
        <v>266</v>
      </c>
    </row>
    <row r="22" spans="1:3">
      <c r="A22" s="4" t="s">
        <v>259</v>
      </c>
      <c r="B22" s="4" t="s">
        <v>260</v>
      </c>
    </row>
    <row r="23" spans="1:3">
      <c r="A23" s="4" t="s">
        <v>271</v>
      </c>
    </row>
    <row r="24" spans="1:3">
      <c r="A24" s="4" t="s">
        <v>254</v>
      </c>
      <c r="B24" s="4" t="s">
        <v>272</v>
      </c>
    </row>
    <row r="25" spans="1:3">
      <c r="A25" s="4" t="s">
        <v>256</v>
      </c>
      <c r="B25" s="4" t="s">
        <v>266</v>
      </c>
    </row>
    <row r="26" spans="1:3">
      <c r="A26" s="4" t="s">
        <v>259</v>
      </c>
      <c r="B26" s="4" t="s">
        <v>260</v>
      </c>
    </row>
    <row r="27" spans="1:3">
      <c r="A27" s="4" t="s">
        <v>273</v>
      </c>
    </row>
    <row r="28" spans="1:3">
      <c r="A28" s="4" t="s">
        <v>254</v>
      </c>
      <c r="B28" s="4" t="s">
        <v>274</v>
      </c>
    </row>
    <row r="29" spans="1:3">
      <c r="A29" s="4" t="s">
        <v>256</v>
      </c>
      <c r="B29" s="4" t="s">
        <v>275</v>
      </c>
    </row>
    <row r="30" spans="1:3">
      <c r="A30" s="4" t="s">
        <v>259</v>
      </c>
      <c r="B30" s="4" t="s">
        <v>260</v>
      </c>
    </row>
    <row r="31" spans="1:3">
      <c r="A31" s="4" t="s">
        <v>276</v>
      </c>
    </row>
    <row r="32" spans="1:3">
      <c r="A32" s="4" t="s">
        <v>254</v>
      </c>
      <c r="B32" s="4" t="s">
        <v>277</v>
      </c>
    </row>
    <row r="33" spans="1:3">
      <c r="A33" s="4" t="s">
        <v>256</v>
      </c>
      <c r="B33" s="4" t="s">
        <v>278</v>
      </c>
    </row>
    <row r="34" spans="1:3">
      <c r="A34" s="4" t="s">
        <v>259</v>
      </c>
      <c r="B34" s="4" t="s">
        <v>260</v>
      </c>
    </row>
    <row r="35" spans="1:3">
      <c r="A35" s="4" t="s">
        <v>279</v>
      </c>
    </row>
    <row r="36" spans="1:3">
      <c r="A36" s="4" t="s">
        <v>254</v>
      </c>
      <c r="B36" s="4" t="s">
        <v>280</v>
      </c>
    </row>
    <row r="37" spans="1:3">
      <c r="A37" s="4" t="s">
        <v>256</v>
      </c>
      <c r="B37" s="4" t="s">
        <v>281</v>
      </c>
    </row>
    <row r="38" spans="1:3">
      <c r="A38" s="4" t="s">
        <v>259</v>
      </c>
      <c r="B38" s="4" t="s">
        <v>260</v>
      </c>
    </row>
    <row r="39" spans="1:3">
      <c r="A39" s="4" t="s">
        <v>282</v>
      </c>
    </row>
    <row r="40" spans="1:3">
      <c r="A40" s="4" t="s">
        <v>254</v>
      </c>
      <c r="B40" s="4" t="s">
        <v>283</v>
      </c>
    </row>
    <row r="41" spans="1:3">
      <c r="A41" s="4" t="s">
        <v>256</v>
      </c>
      <c r="B41" s="4" t="s">
        <v>284</v>
      </c>
    </row>
    <row r="42" spans="1:3">
      <c r="A42" s="4" t="s">
        <v>259</v>
      </c>
      <c r="B42" s="4" t="s">
        <v>260</v>
      </c>
    </row>
    <row r="43" spans="1:3"/>
    <row r="44" spans="1:3">
      <c r="A44" s="4" t="s">
        <v>258</v>
      </c>
      <c r="B44" s="4" t="s">
        <v>285</v>
      </c>
    </row>
  </sheetData>
  <mergeCells count="5">
    <mergeCell ref="A1:A2"/>
    <mergeCell ref="B1:C1"/>
    <mergeCell ref="B2:C2"/>
    <mergeCell ref="A43:C43"/>
    <mergeCell ref="B44:C4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6</v>
      </c>
      <c r="B1" s="2" t="s">
        <v>2</v>
      </c>
      <c r="C1" s="2" t="s">
        <v>31</v>
      </c>
    </row>
    <row r="2" spans="1:3">
      <c r="A2" s="3" t="s">
        <v>187</v>
      </c>
    </row>
    <row r="3" spans="1:3">
      <c r="A3" s="4" t="s">
        <v>33</v>
      </c>
      <c r="B3" s="6" t="n">
        <v>7727771</v>
      </c>
      <c r="C3" s="6" t="n">
        <v>4357950</v>
      </c>
    </row>
    <row r="4" spans="1:3">
      <c r="A4" s="4" t="s">
        <v>34</v>
      </c>
      <c r="B4" s="5" t="n">
        <v>8123820</v>
      </c>
      <c r="C4" s="5" t="n">
        <v>6781845</v>
      </c>
    </row>
    <row r="5" spans="1:3">
      <c r="A5" s="4" t="s">
        <v>35</v>
      </c>
      <c r="B5" s="5" t="n">
        <v>1457395</v>
      </c>
      <c r="C5" s="5" t="n">
        <v>1441222</v>
      </c>
    </row>
    <row r="6" spans="1:3">
      <c r="A6" s="4" t="s">
        <v>36</v>
      </c>
      <c r="B6" s="5" t="n">
        <v>268430</v>
      </c>
      <c r="C6" s="5" t="n">
        <v>140758</v>
      </c>
    </row>
    <row r="7" spans="1:3">
      <c r="A7" s="4" t="s">
        <v>37</v>
      </c>
      <c r="B7" s="5" t="n">
        <v>17577416</v>
      </c>
      <c r="C7" s="5" t="n">
        <v>12721775</v>
      </c>
    </row>
    <row r="8" spans="1:3">
      <c r="A8" s="4" t="s">
        <v>287</v>
      </c>
      <c r="B8" s="5" t="n">
        <v>-959837</v>
      </c>
      <c r="C8" s="5" t="n">
        <v>-669184</v>
      </c>
    </row>
    <row r="9" spans="1:3">
      <c r="A9" s="4" t="s">
        <v>39</v>
      </c>
      <c r="B9" s="6" t="n">
        <v>16617579</v>
      </c>
      <c r="C9" s="6" t="n">
        <v>120225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88</v>
      </c>
      <c r="B1" s="2" t="s">
        <v>75</v>
      </c>
      <c r="D1" s="2" t="s">
        <v>1</v>
      </c>
    </row>
    <row r="2" spans="1:5">
      <c r="B2" s="2" t="s">
        <v>2</v>
      </c>
      <c r="C2" s="2" t="s">
        <v>76</v>
      </c>
      <c r="D2" s="2" t="s">
        <v>2</v>
      </c>
      <c r="E2" s="2" t="s">
        <v>76</v>
      </c>
    </row>
    <row r="3" spans="1:5">
      <c r="A3" s="3" t="s">
        <v>187</v>
      </c>
    </row>
    <row r="4" spans="1:5">
      <c r="A4" s="4" t="s">
        <v>289</v>
      </c>
      <c r="B4" s="6" t="n">
        <v>157321</v>
      </c>
      <c r="C4" s="6" t="n">
        <v>133162</v>
      </c>
      <c r="D4" s="6" t="n">
        <v>292247</v>
      </c>
      <c r="E4" s="6" t="n">
        <v>265984</v>
      </c>
    </row>
    <row r="5" spans="1:5">
      <c r="A5" s="4" t="s">
        <v>145</v>
      </c>
      <c r="D5" s="6" t="n">
        <v>68195</v>
      </c>
      <c r="E5" s="6"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290</v>
      </c>
      <c r="C1" s="2" t="s">
        <v>1</v>
      </c>
    </row>
    <row r="2" spans="1:4">
      <c r="C2" s="2" t="s">
        <v>2</v>
      </c>
      <c r="D2" s="2" t="s">
        <v>31</v>
      </c>
    </row>
    <row r="3" spans="1:4">
      <c r="A3" s="4" t="s">
        <v>291</v>
      </c>
      <c r="C3" s="6" t="n">
        <v>15542820</v>
      </c>
      <c r="D3" s="6" t="n">
        <v>9086110</v>
      </c>
    </row>
    <row r="4" spans="1:4">
      <c r="A4" s="4" t="s">
        <v>292</v>
      </c>
      <c r="C4" s="5" t="n">
        <v>1270000</v>
      </c>
      <c r="D4" s="5" t="n">
        <v>2754550</v>
      </c>
    </row>
    <row r="5" spans="1:4">
      <c r="A5" s="4" t="s">
        <v>293</v>
      </c>
      <c r="C5" s="5" t="n">
        <v>878567</v>
      </c>
      <c r="D5" s="5" t="n">
        <v>890632</v>
      </c>
    </row>
    <row r="6" spans="1:4">
      <c r="A6" s="4" t="s">
        <v>294</v>
      </c>
      <c r="C6" s="6" t="n">
        <v>17691387</v>
      </c>
      <c r="D6" s="5" t="n">
        <v>12731292</v>
      </c>
    </row>
    <row r="7" spans="1:4">
      <c r="A7" s="4" t="s">
        <v>295</v>
      </c>
    </row>
    <row r="8" spans="1:4">
      <c r="A8" s="4" t="s">
        <v>296</v>
      </c>
      <c r="C8" s="4" t="s">
        <v>297</v>
      </c>
    </row>
    <row r="9" spans="1:4">
      <c r="A9" s="4" t="s">
        <v>298</v>
      </c>
      <c r="C9" s="4" t="s">
        <v>299</v>
      </c>
    </row>
    <row r="10" spans="1:4">
      <c r="A10" s="4" t="s">
        <v>291</v>
      </c>
      <c r="C10" s="6" t="n">
        <v>1124755</v>
      </c>
      <c r="D10" s="5" t="n">
        <v>1134971</v>
      </c>
    </row>
    <row r="11" spans="1:4">
      <c r="A11" s="4" t="s">
        <v>300</v>
      </c>
    </row>
    <row r="12" spans="1:4">
      <c r="A12" s="4" t="s">
        <v>296</v>
      </c>
      <c r="C12" s="4" t="s">
        <v>301</v>
      </c>
    </row>
    <row r="13" spans="1:4">
      <c r="A13" s="4" t="s">
        <v>298</v>
      </c>
      <c r="C13" s="4" t="s">
        <v>302</v>
      </c>
    </row>
    <row r="14" spans="1:4">
      <c r="A14" s="4" t="s">
        <v>291</v>
      </c>
      <c r="C14" s="6" t="n">
        <v>283550</v>
      </c>
      <c r="D14" s="5" t="n">
        <v>287086</v>
      </c>
    </row>
    <row r="15" spans="1:4">
      <c r="A15" s="4" t="s">
        <v>303</v>
      </c>
    </row>
    <row r="16" spans="1:4">
      <c r="A16" s="4" t="s">
        <v>296</v>
      </c>
      <c r="C16" s="4" t="s">
        <v>304</v>
      </c>
    </row>
    <row r="17" spans="1:4">
      <c r="A17" s="4" t="s">
        <v>298</v>
      </c>
      <c r="C17" s="4" t="s">
        <v>305</v>
      </c>
    </row>
    <row r="18" spans="1:4">
      <c r="A18" s="4" t="s">
        <v>291</v>
      </c>
      <c r="C18" s="6" t="n">
        <v>3133037</v>
      </c>
      <c r="D18" s="5" t="n">
        <v>1270577</v>
      </c>
    </row>
    <row r="19" spans="1:4">
      <c r="A19" s="4" t="s">
        <v>306</v>
      </c>
    </row>
    <row r="20" spans="1:4">
      <c r="A20" s="4" t="s">
        <v>296</v>
      </c>
      <c r="C20" s="4" t="s">
        <v>307</v>
      </c>
    </row>
    <row r="21" spans="1:4">
      <c r="A21" s="4" t="s">
        <v>298</v>
      </c>
      <c r="C21" s="4" t="s">
        <v>308</v>
      </c>
    </row>
    <row r="22" spans="1:4">
      <c r="A22" s="4" t="s">
        <v>291</v>
      </c>
      <c r="C22" s="6" t="n">
        <v>838821</v>
      </c>
      <c r="D22" s="5" t="n">
        <v>598571</v>
      </c>
    </row>
    <row r="23" spans="1:4">
      <c r="A23" s="4" t="s">
        <v>309</v>
      </c>
    </row>
    <row r="24" spans="1:4">
      <c r="A24" s="4" t="s">
        <v>296</v>
      </c>
      <c r="C24" s="4" t="s">
        <v>310</v>
      </c>
    </row>
    <row r="25" spans="1:4">
      <c r="A25" s="4" t="s">
        <v>298</v>
      </c>
      <c r="C25" s="4" t="s">
        <v>311</v>
      </c>
    </row>
    <row r="26" spans="1:4">
      <c r="A26" s="4" t="s">
        <v>291</v>
      </c>
      <c r="C26" s="6" t="n">
        <v>579825</v>
      </c>
      <c r="D26" s="5" t="n">
        <v>462328</v>
      </c>
    </row>
    <row r="27" spans="1:4">
      <c r="A27" s="4" t="s">
        <v>312</v>
      </c>
    </row>
    <row r="28" spans="1:4">
      <c r="A28" s="4" t="s">
        <v>296</v>
      </c>
      <c r="C28" s="4" t="s">
        <v>313</v>
      </c>
    </row>
    <row r="29" spans="1:4">
      <c r="A29" s="4" t="s">
        <v>298</v>
      </c>
      <c r="C29" s="4" t="s">
        <v>314</v>
      </c>
    </row>
    <row r="30" spans="1:4">
      <c r="A30" s="4" t="s">
        <v>291</v>
      </c>
      <c r="C30" s="6" t="n">
        <v>1785048</v>
      </c>
      <c r="D30" s="5" t="n">
        <v>1366753</v>
      </c>
    </row>
    <row r="31" spans="1:4">
      <c r="A31" s="4" t="s">
        <v>315</v>
      </c>
    </row>
    <row r="32" spans="1:4">
      <c r="A32" s="4" t="s">
        <v>296</v>
      </c>
      <c r="C32" s="4" t="s">
        <v>313</v>
      </c>
    </row>
    <row r="33" spans="1:4">
      <c r="A33" s="4" t="s">
        <v>298</v>
      </c>
      <c r="C33" s="4" t="s">
        <v>314</v>
      </c>
    </row>
    <row r="34" spans="1:4">
      <c r="A34" s="4" t="s">
        <v>291</v>
      </c>
      <c r="C34" s="6" t="n">
        <v>1869263</v>
      </c>
      <c r="D34" s="5" t="n">
        <v>1222521</v>
      </c>
    </row>
    <row r="35" spans="1:4">
      <c r="A35" s="4" t="s">
        <v>316</v>
      </c>
    </row>
    <row r="36" spans="1:4">
      <c r="A36" s="4" t="s">
        <v>296</v>
      </c>
      <c r="C36" s="4" t="s">
        <v>317</v>
      </c>
    </row>
    <row r="37" spans="1:4">
      <c r="A37" s="4" t="s">
        <v>298</v>
      </c>
      <c r="C37" s="4" t="s">
        <v>318</v>
      </c>
    </row>
    <row r="38" spans="1:4">
      <c r="A38" s="4" t="s">
        <v>291</v>
      </c>
      <c r="C38" s="6" t="n">
        <v>1869261</v>
      </c>
      <c r="D38" s="5" t="n">
        <v>2743303</v>
      </c>
    </row>
    <row r="39" spans="1:4">
      <c r="A39" s="4" t="s">
        <v>319</v>
      </c>
    </row>
    <row r="40" spans="1:4">
      <c r="A40" s="4" t="s">
        <v>296</v>
      </c>
      <c r="C40" s="4" t="s">
        <v>320</v>
      </c>
    </row>
    <row r="41" spans="1:4">
      <c r="A41" s="4" t="s">
        <v>298</v>
      </c>
      <c r="C41" s="4" t="s">
        <v>321</v>
      </c>
    </row>
    <row r="42" spans="1:4">
      <c r="A42" s="4" t="s">
        <v>291</v>
      </c>
      <c r="C42" s="6" t="n">
        <v>1345411</v>
      </c>
      <c r="D42" s="5" t="n">
        <v>0</v>
      </c>
    </row>
    <row r="43" spans="1:4">
      <c r="A43" s="4" t="s">
        <v>322</v>
      </c>
    </row>
    <row r="44" spans="1:4">
      <c r="A44" s="4" t="s">
        <v>296</v>
      </c>
      <c r="C44" s="4" t="s">
        <v>323</v>
      </c>
    </row>
    <row r="45" spans="1:4">
      <c r="A45" s="4" t="s">
        <v>298</v>
      </c>
      <c r="C45" s="4" t="s">
        <v>314</v>
      </c>
    </row>
    <row r="46" spans="1:4">
      <c r="A46" s="4" t="s">
        <v>291</v>
      </c>
      <c r="C46" s="6" t="n">
        <v>2713849</v>
      </c>
      <c r="D46" s="5" t="n">
        <v>0</v>
      </c>
    </row>
    <row r="47" spans="1:4">
      <c r="A47" s="4" t="s">
        <v>324</v>
      </c>
    </row>
    <row r="48" spans="1:4">
      <c r="A48" s="4" t="s">
        <v>296</v>
      </c>
      <c r="C48" s="4" t="s">
        <v>325</v>
      </c>
    </row>
    <row r="49" spans="1:4">
      <c r="A49" s="4" t="s">
        <v>298</v>
      </c>
      <c r="B49" s="4" t="s">
        <v>258</v>
      </c>
      <c r="C49" s="4" t="s">
        <v>326</v>
      </c>
    </row>
    <row r="50" spans="1:4">
      <c r="A50" s="4" t="s">
        <v>292</v>
      </c>
      <c r="B50" s="4" t="s">
        <v>258</v>
      </c>
      <c r="C50" s="6" t="n">
        <v>1270000</v>
      </c>
      <c r="D50" s="5" t="n">
        <v>2754550</v>
      </c>
    </row>
    <row r="51" spans="1:4">
      <c r="A51" s="4" t="s">
        <v>327</v>
      </c>
    </row>
    <row r="52" spans="1:4">
      <c r="A52" s="4" t="s">
        <v>296</v>
      </c>
      <c r="C52" s="4" t="s">
        <v>328</v>
      </c>
    </row>
    <row r="53" spans="1:4">
      <c r="A53" s="4" t="s">
        <v>298</v>
      </c>
      <c r="C53" s="4" t="s">
        <v>53</v>
      </c>
    </row>
    <row r="54" spans="1:4">
      <c r="A54" s="4" t="s">
        <v>293</v>
      </c>
      <c r="C54" s="6" t="n">
        <v>878567</v>
      </c>
      <c r="D54" s="6" t="n">
        <v>890632</v>
      </c>
    </row>
    <row r="55" spans="1:4"/>
    <row r="56" spans="1:4">
      <c r="A56" s="4" t="s">
        <v>258</v>
      </c>
      <c r="B56" s="4" t="s">
        <v>329</v>
      </c>
    </row>
  </sheetData>
  <mergeCells count="3">
    <mergeCell ref="A1:B2"/>
    <mergeCell ref="A55:C55"/>
    <mergeCell ref="B56:C5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330</v>
      </c>
      <c r="B1" s="2" t="s">
        <v>331</v>
      </c>
    </row>
    <row r="2" spans="1:2">
      <c r="A2" s="3" t="s">
        <v>190</v>
      </c>
    </row>
    <row r="3" spans="1:2">
      <c r="A3" s="4" t="s">
        <v>29</v>
      </c>
      <c r="B3" s="6" t="n">
        <v>220007</v>
      </c>
    </row>
    <row r="4" spans="1:2">
      <c r="A4" s="4" t="s">
        <v>332</v>
      </c>
      <c r="B4" s="5" t="n">
        <v>1776870</v>
      </c>
    </row>
    <row r="5" spans="1:2">
      <c r="A5" s="4" t="s">
        <v>333</v>
      </c>
      <c r="B5" s="5" t="n">
        <v>307816</v>
      </c>
    </row>
    <row r="6" spans="1:2">
      <c r="A6" s="4" t="s">
        <v>334</v>
      </c>
      <c r="B6" s="5" t="n">
        <v>1522098</v>
      </c>
    </row>
    <row r="7" spans="1:2">
      <c r="A7" s="4" t="s">
        <v>335</v>
      </c>
      <c r="B7" s="5" t="n">
        <v>13864596</v>
      </c>
    </row>
    <row r="8" spans="1:2">
      <c r="A8" s="4" t="s">
        <v>336</v>
      </c>
      <c r="B8" s="6" t="n">
        <v>176913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30"/>
  </cols>
  <sheetData>
    <row r="1" spans="1:2">
      <c r="A1" s="1" t="s">
        <v>337</v>
      </c>
      <c r="B1" s="2" t="s">
        <v>1</v>
      </c>
    </row>
    <row r="2" spans="1:2">
      <c r="B2" s="2" t="s">
        <v>338</v>
      </c>
    </row>
    <row r="3" spans="1:2">
      <c r="A3" s="3" t="s">
        <v>54</v>
      </c>
    </row>
    <row r="4" spans="1:2">
      <c r="A4" s="4" t="s">
        <v>339</v>
      </c>
      <c r="B4" s="5" t="n">
        <v>541334</v>
      </c>
    </row>
    <row r="5" spans="1:2">
      <c r="A5" s="4" t="s">
        <v>340</v>
      </c>
      <c r="B5" s="5" t="n">
        <v>0</v>
      </c>
    </row>
    <row r="6" spans="1:2">
      <c r="A6" s="4" t="s">
        <v>341</v>
      </c>
      <c r="B6" s="5" t="n">
        <v>0</v>
      </c>
    </row>
    <row r="7" spans="1:2">
      <c r="A7" s="4" t="s">
        <v>342</v>
      </c>
      <c r="B7" s="5" t="n">
        <v>0</v>
      </c>
    </row>
    <row r="8" spans="1:2">
      <c r="A8" s="4" t="s">
        <v>343</v>
      </c>
      <c r="B8" s="5" t="n">
        <v>541334</v>
      </c>
    </row>
    <row r="9" spans="1:2">
      <c r="A9" s="4" t="s">
        <v>344</v>
      </c>
      <c r="B9" s="4" t="s">
        <v>67</v>
      </c>
    </row>
    <row r="10" spans="1:2">
      <c r="A10" s="4" t="s">
        <v>345</v>
      </c>
      <c r="B10" s="4" t="s">
        <v>346</v>
      </c>
    </row>
    <row r="11" spans="1:2">
      <c r="A11" s="4" t="s">
        <v>347</v>
      </c>
      <c r="B11" s="4" t="s">
        <v>346</v>
      </c>
    </row>
    <row r="12" spans="1:2">
      <c r="A12" s="4" t="s">
        <v>348</v>
      </c>
      <c r="B12" s="4" t="s">
        <v>346</v>
      </c>
    </row>
    <row r="13" spans="1:2">
      <c r="A13" s="4" t="s">
        <v>349</v>
      </c>
      <c r="B13" s="4" t="s">
        <v>67</v>
      </c>
    </row>
    <row r="14" spans="1:2">
      <c r="A14" s="4" t="s">
        <v>350</v>
      </c>
      <c r="B14" s="4" t="s">
        <v>351</v>
      </c>
    </row>
    <row r="15" spans="1:2">
      <c r="A15" s="4" t="s">
        <v>352</v>
      </c>
      <c r="B15"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354</v>
      </c>
      <c r="B1" s="2" t="s">
        <v>1</v>
      </c>
      <c r="C1" s="2" t="s">
        <v>355</v>
      </c>
    </row>
    <row r="2" spans="1:3">
      <c r="B2" s="2" t="s">
        <v>2</v>
      </c>
      <c r="C2" s="2" t="s">
        <v>31</v>
      </c>
    </row>
    <row r="3" spans="1:3">
      <c r="A3" s="3" t="s">
        <v>54</v>
      </c>
    </row>
    <row r="4" spans="1:3">
      <c r="A4" s="4" t="s">
        <v>356</v>
      </c>
      <c r="B4" s="4" t="s">
        <v>357</v>
      </c>
      <c r="C4" s="4" t="s">
        <v>358</v>
      </c>
    </row>
    <row r="5" spans="1:3">
      <c r="A5" s="4" t="s">
        <v>359</v>
      </c>
      <c r="B5" s="4" t="s">
        <v>357</v>
      </c>
      <c r="C5" s="4" t="s">
        <v>357</v>
      </c>
    </row>
    <row r="6" spans="1:3">
      <c r="A6" s="4" t="s">
        <v>360</v>
      </c>
      <c r="B6" s="4" t="s">
        <v>357</v>
      </c>
      <c r="C6" s="4" t="s">
        <v>361</v>
      </c>
    </row>
    <row r="7" spans="1:3">
      <c r="A7" s="4" t="s">
        <v>362</v>
      </c>
      <c r="B7" s="4" t="s">
        <v>363</v>
      </c>
      <c r="C7"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65</v>
      </c>
      <c r="B1" s="2" t="s">
        <v>75</v>
      </c>
      <c r="D1" s="2" t="s">
        <v>1</v>
      </c>
    </row>
    <row r="2" spans="1:6">
      <c r="B2" s="2" t="s">
        <v>76</v>
      </c>
      <c r="C2" s="2" t="s">
        <v>366</v>
      </c>
      <c r="D2" s="2" t="s">
        <v>2</v>
      </c>
      <c r="E2" s="2" t="s">
        <v>76</v>
      </c>
      <c r="F2" s="2" t="s">
        <v>31</v>
      </c>
    </row>
    <row r="3" spans="1:6">
      <c r="A3" s="3" t="s">
        <v>54</v>
      </c>
    </row>
    <row r="4" spans="1:6">
      <c r="A4" s="4" t="s">
        <v>66</v>
      </c>
      <c r="D4" s="4" t="s">
        <v>67</v>
      </c>
      <c r="F4" s="4" t="s">
        <v>67</v>
      </c>
    </row>
    <row r="5" spans="1:6">
      <c r="A5" s="4" t="s">
        <v>68</v>
      </c>
      <c r="D5" s="5" t="n">
        <v>200000000</v>
      </c>
      <c r="F5" s="5" t="n">
        <v>200000000</v>
      </c>
    </row>
    <row r="6" spans="1:6">
      <c r="A6" s="4" t="s">
        <v>144</v>
      </c>
      <c r="D6" s="6" t="n">
        <v>16</v>
      </c>
      <c r="E6" s="6" t="n">
        <v>245</v>
      </c>
    </row>
    <row r="7" spans="1:6">
      <c r="A7" s="4" t="s">
        <v>367</v>
      </c>
      <c r="D7" s="5" t="n">
        <v>373230</v>
      </c>
    </row>
    <row r="8" spans="1:6">
      <c r="A8" s="4" t="s">
        <v>115</v>
      </c>
      <c r="B8" s="6" t="n">
        <v>19509</v>
      </c>
      <c r="C8" s="6" t="n">
        <v>4498</v>
      </c>
      <c r="D8" s="6" t="n">
        <v>0</v>
      </c>
      <c r="E8" s="6" t="n">
        <v>240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1</v>
      </c>
    </row>
    <row r="2" spans="1:3">
      <c r="A2" s="4" t="s">
        <v>64</v>
      </c>
      <c r="B2" s="7" t="n">
        <v>0.01</v>
      </c>
      <c r="C2" s="7" t="n">
        <v>0.01</v>
      </c>
    </row>
    <row r="3" spans="1:3">
      <c r="A3" s="4" t="s">
        <v>65</v>
      </c>
      <c r="B3" s="5" t="n">
        <v>10000000</v>
      </c>
      <c r="C3" s="5" t="n">
        <v>10000000</v>
      </c>
    </row>
    <row r="4" spans="1:3">
      <c r="A4" s="4" t="s">
        <v>66</v>
      </c>
      <c r="B4" s="4" t="s">
        <v>67</v>
      </c>
      <c r="C4" s="4" t="s">
        <v>67</v>
      </c>
    </row>
    <row r="5" spans="1:3">
      <c r="A5" s="4" t="s">
        <v>68</v>
      </c>
      <c r="B5" s="5" t="n">
        <v>200000000</v>
      </c>
      <c r="C5" s="5" t="n">
        <v>200000000</v>
      </c>
    </row>
    <row r="6" spans="1:3">
      <c r="A6" s="4" t="s">
        <v>69</v>
      </c>
      <c r="B6" s="5" t="n">
        <v>12799568</v>
      </c>
      <c r="C6" s="5" t="n">
        <v>10350062</v>
      </c>
    </row>
    <row r="7" spans="1:3">
      <c r="A7" s="4" t="s">
        <v>70</v>
      </c>
      <c r="B7" s="5" t="n">
        <v>12799568</v>
      </c>
      <c r="C7" s="5" t="n">
        <v>10350062</v>
      </c>
    </row>
    <row r="8" spans="1:3">
      <c r="A8" s="4" t="s">
        <v>62</v>
      </c>
    </row>
    <row r="9" spans="1:3">
      <c r="A9" s="4" t="s">
        <v>64</v>
      </c>
      <c r="B9" s="7" t="n">
        <v>0.01</v>
      </c>
      <c r="C9" s="7" t="n">
        <v>0.01</v>
      </c>
    </row>
    <row r="10" spans="1:3">
      <c r="A10" s="4" t="s">
        <v>65</v>
      </c>
      <c r="B10" s="5" t="n">
        <v>4000000</v>
      </c>
      <c r="C10" s="5" t="n">
        <v>4000000</v>
      </c>
    </row>
    <row r="11" spans="1:3">
      <c r="A11" s="4" t="s">
        <v>71</v>
      </c>
      <c r="B11" s="5" t="n">
        <v>570000</v>
      </c>
      <c r="C11" s="5" t="n">
        <v>0</v>
      </c>
    </row>
    <row r="12" spans="1:3">
      <c r="A12" s="4" t="s">
        <v>72</v>
      </c>
      <c r="B12" s="5" t="n">
        <v>570000</v>
      </c>
      <c r="C12" s="5" t="n">
        <v>0</v>
      </c>
    </row>
    <row r="13" spans="1:3">
      <c r="A13" s="4" t="s">
        <v>73</v>
      </c>
      <c r="B13" s="6" t="n">
        <v>213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8</v>
      </c>
      <c r="B1" s="2" t="s">
        <v>2</v>
      </c>
      <c r="C1" s="2" t="s">
        <v>31</v>
      </c>
    </row>
    <row r="2" spans="1:3">
      <c r="A2" s="3" t="s">
        <v>198</v>
      </c>
    </row>
    <row r="3" spans="1:3">
      <c r="A3" s="4" t="s">
        <v>369</v>
      </c>
      <c r="B3" s="6" t="n">
        <v>878567</v>
      </c>
      <c r="C3" s="6" t="n">
        <v>8906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23"/>
    <col customWidth="1" max="2" min="2" width="21"/>
  </cols>
  <sheetData>
    <row r="1" spans="1:2">
      <c r="A1" s="1" t="s">
        <v>370</v>
      </c>
      <c r="B1" s="2" t="s">
        <v>1</v>
      </c>
    </row>
    <row r="2" spans="1:2">
      <c r="B2" s="2" t="s">
        <v>331</v>
      </c>
    </row>
    <row r="3" spans="1:2">
      <c r="A3" s="4" t="s">
        <v>33</v>
      </c>
      <c r="B3" s="6" t="n">
        <v>1339500</v>
      </c>
    </row>
    <row r="4" spans="1:2">
      <c r="A4" s="4" t="s">
        <v>371</v>
      </c>
      <c r="B4" s="5" t="n">
        <v>3125563</v>
      </c>
    </row>
    <row r="5" spans="1:2">
      <c r="A5" s="4" t="s">
        <v>372</v>
      </c>
      <c r="B5" s="5" t="n">
        <v>0</v>
      </c>
    </row>
    <row r="6" spans="1:2">
      <c r="A6" s="4" t="s">
        <v>373</v>
      </c>
      <c r="B6" s="5" t="n">
        <v>231757</v>
      </c>
    </row>
    <row r="7" spans="1:2">
      <c r="A7" s="4" t="s">
        <v>374</v>
      </c>
      <c r="B7" s="5" t="n">
        <v>4696820</v>
      </c>
    </row>
    <row r="8" spans="1:2">
      <c r="A8" s="4" t="s">
        <v>375</v>
      </c>
    </row>
    <row r="9" spans="1:2">
      <c r="A9" s="4" t="s">
        <v>33</v>
      </c>
      <c r="B9" s="5" t="n">
        <v>589500</v>
      </c>
    </row>
    <row r="10" spans="1:2">
      <c r="A10" s="4" t="s">
        <v>371</v>
      </c>
      <c r="B10" s="5" t="n">
        <v>1375500</v>
      </c>
    </row>
    <row r="11" spans="1:2">
      <c r="A11" s="4" t="s">
        <v>372</v>
      </c>
      <c r="B11" s="5" t="n">
        <v>0</v>
      </c>
    </row>
    <row r="12" spans="1:2">
      <c r="A12" s="4" t="s">
        <v>373</v>
      </c>
      <c r="B12" s="5" t="n">
        <v>140296</v>
      </c>
    </row>
    <row r="13" spans="1:2">
      <c r="A13" s="4" t="s">
        <v>374</v>
      </c>
      <c r="B13" s="5" t="n">
        <v>2105296</v>
      </c>
    </row>
    <row r="14" spans="1:2">
      <c r="A14" s="4" t="s">
        <v>376</v>
      </c>
    </row>
    <row r="15" spans="1:2">
      <c r="A15" s="4" t="s">
        <v>33</v>
      </c>
      <c r="B15" s="5" t="n">
        <v>750000</v>
      </c>
    </row>
    <row r="16" spans="1:2">
      <c r="A16" s="4" t="s">
        <v>371</v>
      </c>
      <c r="B16" s="5" t="n">
        <v>1750063</v>
      </c>
    </row>
    <row r="17" spans="1:2">
      <c r="A17" s="4" t="s">
        <v>372</v>
      </c>
      <c r="B17" s="5" t="n">
        <v>0</v>
      </c>
    </row>
    <row r="18" spans="1:2">
      <c r="A18" s="4" t="s">
        <v>373</v>
      </c>
      <c r="B18" s="5" t="n">
        <v>91461</v>
      </c>
    </row>
    <row r="19" spans="1:2">
      <c r="A19" s="4" t="s">
        <v>374</v>
      </c>
      <c r="B19" s="6" t="n">
        <v>25914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77</v>
      </c>
      <c r="B1" s="2" t="s">
        <v>75</v>
      </c>
      <c r="D1" s="2" t="s">
        <v>1</v>
      </c>
    </row>
    <row r="2" spans="1:5">
      <c r="B2" s="2" t="s">
        <v>2</v>
      </c>
      <c r="C2" s="2" t="s">
        <v>76</v>
      </c>
      <c r="D2" s="2" t="s">
        <v>2</v>
      </c>
      <c r="E2" s="2" t="s">
        <v>76</v>
      </c>
    </row>
    <row r="3" spans="1:5">
      <c r="A3" s="4" t="s">
        <v>378</v>
      </c>
      <c r="D3" s="6" t="n">
        <v>1408973</v>
      </c>
    </row>
    <row r="4" spans="1:5">
      <c r="A4" s="4" t="s">
        <v>379</v>
      </c>
      <c r="D4" s="5" t="n">
        <v>2369955</v>
      </c>
    </row>
    <row r="5" spans="1:5">
      <c r="A5" s="4" t="s">
        <v>98</v>
      </c>
      <c r="B5" s="6" t="n">
        <v>43417</v>
      </c>
      <c r="C5" s="6" t="n">
        <v>0</v>
      </c>
      <c r="D5" s="5" t="n">
        <v>48084</v>
      </c>
      <c r="E5" s="6" t="n">
        <v>0</v>
      </c>
    </row>
    <row r="6" spans="1:5">
      <c r="A6" s="4" t="s">
        <v>116</v>
      </c>
      <c r="D6" s="6" t="n">
        <v>-1009066</v>
      </c>
    </row>
    <row r="7" spans="1:5">
      <c r="A7" s="4" t="s">
        <v>380</v>
      </c>
      <c r="D7" s="4" t="s">
        <v>381</v>
      </c>
    </row>
    <row r="8" spans="1:5">
      <c r="A8" s="4" t="s">
        <v>382</v>
      </c>
      <c r="D8" s="7" t="n">
        <v>-0.08</v>
      </c>
    </row>
    <row r="9" spans="1:5">
      <c r="A9" s="4" t="s">
        <v>383</v>
      </c>
    </row>
    <row r="10" spans="1:5">
      <c r="A10" s="4" t="s">
        <v>378</v>
      </c>
      <c r="D10" s="6" t="n">
        <v>1184576</v>
      </c>
    </row>
    <row r="11" spans="1:5">
      <c r="A11" s="4" t="s">
        <v>379</v>
      </c>
      <c r="D11" s="5" t="n">
        <v>2258156</v>
      </c>
    </row>
    <row r="12" spans="1:5">
      <c r="A12" s="4" t="s">
        <v>98</v>
      </c>
      <c r="D12" s="5" t="n">
        <v>48084</v>
      </c>
    </row>
    <row r="13" spans="1:5">
      <c r="A13" s="4" t="s">
        <v>116</v>
      </c>
      <c r="D13" s="5" t="n">
        <v>-1121664</v>
      </c>
    </row>
    <row r="14" spans="1:5">
      <c r="A14" s="4" t="s">
        <v>375</v>
      </c>
    </row>
    <row r="15" spans="1:5">
      <c r="A15" s="4" t="s">
        <v>378</v>
      </c>
      <c r="D15" s="5" t="n">
        <v>96143</v>
      </c>
    </row>
    <row r="16" spans="1:5">
      <c r="A16" s="4" t="s">
        <v>379</v>
      </c>
      <c r="D16" s="5" t="n">
        <v>76123</v>
      </c>
    </row>
    <row r="17" spans="1:5">
      <c r="A17" s="4" t="s">
        <v>98</v>
      </c>
      <c r="D17" s="5" t="n">
        <v>0</v>
      </c>
    </row>
    <row r="18" spans="1:5">
      <c r="A18" s="4" t="s">
        <v>116</v>
      </c>
      <c r="D18" s="5" t="n">
        <v>20020</v>
      </c>
    </row>
    <row r="19" spans="1:5">
      <c r="A19" s="4" t="s">
        <v>376</v>
      </c>
    </row>
    <row r="20" spans="1:5">
      <c r="A20" s="4" t="s">
        <v>378</v>
      </c>
      <c r="D20" s="5" t="n">
        <v>128254</v>
      </c>
    </row>
    <row r="21" spans="1:5">
      <c r="A21" s="4" t="s">
        <v>379</v>
      </c>
      <c r="D21" s="5" t="n">
        <v>35676</v>
      </c>
    </row>
    <row r="22" spans="1:5">
      <c r="A22" s="4" t="s">
        <v>98</v>
      </c>
      <c r="D22" s="5" t="n">
        <v>0</v>
      </c>
    </row>
    <row r="23" spans="1:5">
      <c r="A23" s="4" t="s">
        <v>116</v>
      </c>
      <c r="D23" s="6" t="n">
        <v>925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644918</v>
      </c>
      <c r="C4" s="6" t="n">
        <v>507268</v>
      </c>
      <c r="D4" s="6" t="n">
        <v>1169292</v>
      </c>
      <c r="E4" s="6" t="n">
        <v>998081</v>
      </c>
    </row>
    <row r="5" spans="1:5">
      <c r="A5" s="4" t="s">
        <v>79</v>
      </c>
      <c r="B5" s="5" t="n">
        <v>3284</v>
      </c>
      <c r="C5" s="5" t="n">
        <v>0</v>
      </c>
      <c r="D5" s="5" t="n">
        <v>15284</v>
      </c>
      <c r="E5" s="5" t="n">
        <v>0</v>
      </c>
    </row>
    <row r="6" spans="1:5">
      <c r="A6" s="4" t="s">
        <v>80</v>
      </c>
      <c r="B6" s="5" t="n">
        <v>648202</v>
      </c>
      <c r="C6" s="5" t="n">
        <v>507268</v>
      </c>
      <c r="D6" s="5" t="n">
        <v>1184576</v>
      </c>
      <c r="E6" s="5" t="n">
        <v>998081</v>
      </c>
    </row>
    <row r="7" spans="1:5">
      <c r="A7" s="3" t="s">
        <v>81</v>
      </c>
    </row>
    <row r="8" spans="1:5">
      <c r="A8" s="4" t="s">
        <v>82</v>
      </c>
      <c r="B8" s="5" t="n">
        <v>51937</v>
      </c>
      <c r="C8" s="5" t="n">
        <v>34191</v>
      </c>
      <c r="D8" s="5" t="n">
        <v>95227</v>
      </c>
      <c r="E8" s="5" t="n">
        <v>76865</v>
      </c>
    </row>
    <row r="9" spans="1:5">
      <c r="A9" s="4" t="s">
        <v>83</v>
      </c>
      <c r="B9" s="5" t="n">
        <v>44921</v>
      </c>
      <c r="C9" s="5" t="n">
        <v>19030</v>
      </c>
      <c r="D9" s="5" t="n">
        <v>68482</v>
      </c>
      <c r="E9" s="5" t="n">
        <v>38295</v>
      </c>
    </row>
    <row r="10" spans="1:5">
      <c r="A10" s="4" t="s">
        <v>84</v>
      </c>
      <c r="B10" s="5" t="n">
        <v>49082</v>
      </c>
      <c r="C10" s="5" t="n">
        <v>32252</v>
      </c>
      <c r="D10" s="5" t="n">
        <v>80675</v>
      </c>
      <c r="E10" s="5" t="n">
        <v>74091</v>
      </c>
    </row>
    <row r="11" spans="1:5">
      <c r="A11" s="4" t="s">
        <v>85</v>
      </c>
      <c r="B11" s="5" t="n">
        <v>19658</v>
      </c>
      <c r="C11" s="5" t="n">
        <v>19880</v>
      </c>
      <c r="D11" s="5" t="n">
        <v>25929</v>
      </c>
      <c r="E11" s="5" t="n">
        <v>30781</v>
      </c>
    </row>
    <row r="12" spans="1:5">
      <c r="A12" s="4" t="s">
        <v>86</v>
      </c>
      <c r="B12" s="5" t="n">
        <v>65516</v>
      </c>
      <c r="C12" s="5" t="n">
        <v>129957</v>
      </c>
      <c r="D12" s="5" t="n">
        <v>160622</v>
      </c>
      <c r="E12" s="5" t="n">
        <v>252147</v>
      </c>
    </row>
    <row r="13" spans="1:5">
      <c r="A13" s="4" t="s">
        <v>87</v>
      </c>
      <c r="B13" s="5" t="n">
        <v>231114</v>
      </c>
      <c r="C13" s="5" t="n">
        <v>235310</v>
      </c>
      <c r="D13" s="5" t="n">
        <v>430935</v>
      </c>
      <c r="E13" s="5" t="n">
        <v>472179</v>
      </c>
    </row>
    <row r="14" spans="1:5">
      <c r="A14" s="4" t="s">
        <v>88</v>
      </c>
      <c r="B14" s="5" t="n">
        <v>326271</v>
      </c>
      <c r="C14" s="5" t="n">
        <v>152004</v>
      </c>
      <c r="D14" s="5" t="n">
        <v>462234</v>
      </c>
      <c r="E14" s="5" t="n">
        <v>275478</v>
      </c>
    </row>
    <row r="15" spans="1:5">
      <c r="A15" s="4" t="s">
        <v>89</v>
      </c>
      <c r="B15" s="5" t="n">
        <v>157321</v>
      </c>
      <c r="C15" s="5" t="n">
        <v>133162</v>
      </c>
      <c r="D15" s="5" t="n">
        <v>292247</v>
      </c>
      <c r="E15" s="5" t="n">
        <v>265984</v>
      </c>
    </row>
    <row r="16" spans="1:5">
      <c r="A16" s="4" t="s">
        <v>90</v>
      </c>
      <c r="B16" s="5" t="n">
        <v>287762</v>
      </c>
      <c r="C16" s="5" t="n">
        <v>262280</v>
      </c>
      <c r="D16" s="5" t="n">
        <v>520468</v>
      </c>
      <c r="E16" s="5" t="n">
        <v>496412</v>
      </c>
    </row>
    <row r="17" spans="1:5">
      <c r="A17" s="4" t="s">
        <v>91</v>
      </c>
      <c r="B17" s="5" t="n">
        <v>0</v>
      </c>
      <c r="C17" s="5" t="n">
        <v>0</v>
      </c>
      <c r="D17" s="5" t="n">
        <v>552272</v>
      </c>
      <c r="E17" s="5" t="n">
        <v>0</v>
      </c>
    </row>
    <row r="18" spans="1:5">
      <c r="A18" s="4" t="s">
        <v>92</v>
      </c>
      <c r="B18" s="5" t="n">
        <v>1002468</v>
      </c>
      <c r="C18" s="5" t="n">
        <v>782756</v>
      </c>
      <c r="D18" s="5" t="n">
        <v>2258156</v>
      </c>
      <c r="E18" s="5" t="n">
        <v>1510053</v>
      </c>
    </row>
    <row r="19" spans="1:5">
      <c r="A19" s="4" t="s">
        <v>93</v>
      </c>
      <c r="B19" s="5" t="n">
        <v>-354266</v>
      </c>
      <c r="C19" s="5" t="n">
        <v>-275488</v>
      </c>
      <c r="D19" s="5" t="n">
        <v>-1073580</v>
      </c>
      <c r="E19" s="5" t="n">
        <v>-511972</v>
      </c>
    </row>
    <row r="20" spans="1:5">
      <c r="A20" s="4" t="s">
        <v>94</v>
      </c>
      <c r="B20" s="5" t="n">
        <v>0</v>
      </c>
      <c r="C20" s="5" t="n">
        <v>0</v>
      </c>
      <c r="D20" s="5" t="n">
        <v>0</v>
      </c>
      <c r="E20" s="5" t="n">
        <v>0</v>
      </c>
    </row>
    <row r="21" spans="1:5">
      <c r="A21" s="4" t="s">
        <v>95</v>
      </c>
      <c r="B21" s="5" t="n">
        <v>-354266</v>
      </c>
      <c r="C21" s="5" t="n">
        <v>-275488</v>
      </c>
      <c r="D21" s="5" t="n">
        <v>-1073580</v>
      </c>
      <c r="E21" s="5" t="n">
        <v>-511972</v>
      </c>
    </row>
    <row r="22" spans="1:5">
      <c r="A22" s="4" t="s">
        <v>96</v>
      </c>
      <c r="B22" s="5" t="n">
        <v>0</v>
      </c>
      <c r="C22" s="5" t="n">
        <v>10186</v>
      </c>
      <c r="D22" s="5" t="n">
        <v>0</v>
      </c>
      <c r="E22" s="5" t="n">
        <v>17758</v>
      </c>
    </row>
    <row r="23" spans="1:5">
      <c r="A23" s="4" t="s">
        <v>97</v>
      </c>
      <c r="B23" s="5" t="n">
        <v>-354266</v>
      </c>
      <c r="C23" s="5" t="n">
        <v>-285674</v>
      </c>
      <c r="D23" s="5" t="n">
        <v>-1073580</v>
      </c>
      <c r="E23" s="5" t="n">
        <v>-529730</v>
      </c>
    </row>
    <row r="24" spans="1:5">
      <c r="A24" s="3" t="s">
        <v>98</v>
      </c>
    </row>
    <row r="25" spans="1:5">
      <c r="A25" s="4" t="s">
        <v>99</v>
      </c>
      <c r="B25" s="5" t="n">
        <v>19667</v>
      </c>
      <c r="C25" s="5" t="n">
        <v>0</v>
      </c>
      <c r="D25" s="5" t="n">
        <v>24334</v>
      </c>
      <c r="E25" s="5" t="n">
        <v>0</v>
      </c>
    </row>
    <row r="26" spans="1:5">
      <c r="A26" s="4" t="s">
        <v>100</v>
      </c>
      <c r="B26" s="5" t="n">
        <v>23750</v>
      </c>
      <c r="C26" s="5" t="n">
        <v>0</v>
      </c>
      <c r="D26" s="5" t="n">
        <v>23750</v>
      </c>
      <c r="E26" s="5" t="n">
        <v>0</v>
      </c>
    </row>
    <row r="27" spans="1:5">
      <c r="A27" s="4" t="s">
        <v>101</v>
      </c>
      <c r="B27" s="5" t="n">
        <v>43417</v>
      </c>
      <c r="C27" s="5" t="n">
        <v>0</v>
      </c>
      <c r="D27" s="5" t="n">
        <v>48084</v>
      </c>
      <c r="E27" s="5" t="n">
        <v>0</v>
      </c>
    </row>
    <row r="28" spans="1:5">
      <c r="A28" s="4" t="s">
        <v>102</v>
      </c>
      <c r="B28" s="6" t="n">
        <v>-397683</v>
      </c>
      <c r="C28" s="6" t="n">
        <v>-285674</v>
      </c>
      <c r="D28" s="6" t="n">
        <v>-1121664</v>
      </c>
      <c r="E28" s="6" t="n">
        <v>-529730</v>
      </c>
    </row>
    <row r="29" spans="1:5">
      <c r="A29" s="4" t="s">
        <v>103</v>
      </c>
      <c r="B29" s="5" t="n">
        <v>12886564</v>
      </c>
      <c r="C29" s="5" t="n">
        <v>10000062</v>
      </c>
      <c r="D29" s="5" t="n">
        <v>12708157</v>
      </c>
      <c r="E29" s="5" t="n">
        <v>10000062</v>
      </c>
    </row>
    <row r="30" spans="1:5">
      <c r="A30" s="4" t="s">
        <v>104</v>
      </c>
      <c r="B30" s="7" t="n">
        <v>-0.03</v>
      </c>
      <c r="C30" s="7" t="n">
        <v>-0.03</v>
      </c>
      <c r="D30" s="7" t="n">
        <v>-0.09</v>
      </c>
      <c r="E30" s="7" t="n">
        <v>-0.05</v>
      </c>
    </row>
    <row r="31" spans="1:5">
      <c r="A31" s="4" t="s">
        <v>105</v>
      </c>
      <c r="B31" s="7" t="n">
        <v>-0.03</v>
      </c>
      <c r="C31" s="7" t="n">
        <v>-0.03</v>
      </c>
      <c r="D31" s="7" t="n">
        <v>-0.09</v>
      </c>
      <c r="E31" s="7"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4"/>
    <col customWidth="1" max="6" min="6" width="20"/>
    <col customWidth="1" max="7" min="7" width="12"/>
  </cols>
  <sheetData>
    <row r="1" spans="1:7">
      <c r="A1" s="1" t="s">
        <v>106</v>
      </c>
      <c r="B1" s="2" t="s">
        <v>55</v>
      </c>
      <c r="C1" s="2" t="s">
        <v>107</v>
      </c>
      <c r="D1" s="2" t="s">
        <v>108</v>
      </c>
      <c r="E1" s="2" t="s">
        <v>109</v>
      </c>
      <c r="F1" s="2" t="s">
        <v>110</v>
      </c>
      <c r="G1" s="2" t="s">
        <v>111</v>
      </c>
    </row>
    <row r="2" spans="1:7">
      <c r="A2" s="4" t="s">
        <v>112</v>
      </c>
      <c r="B2" s="5" t="n">
        <v>0</v>
      </c>
      <c r="C2" s="5" t="n">
        <v>10000062</v>
      </c>
    </row>
    <row r="3" spans="1:7">
      <c r="A3" s="4" t="s">
        <v>113</v>
      </c>
      <c r="B3" s="6" t="n">
        <v>0</v>
      </c>
      <c r="C3" s="6" t="n">
        <v>100000</v>
      </c>
      <c r="D3" s="6" t="n">
        <v>238803</v>
      </c>
      <c r="E3" s="6" t="n">
        <v>302580</v>
      </c>
      <c r="F3" s="6" t="n">
        <v>-504945</v>
      </c>
      <c r="G3" s="6" t="n">
        <v>136438</v>
      </c>
    </row>
    <row r="4" spans="1:7">
      <c r="A4" s="4" t="s">
        <v>114</v>
      </c>
      <c r="D4" s="5" t="n">
        <v>245</v>
      </c>
      <c r="G4" s="5" t="n">
        <v>245</v>
      </c>
    </row>
    <row r="5" spans="1:7">
      <c r="A5" s="4" t="s">
        <v>115</v>
      </c>
      <c r="E5" s="5" t="n">
        <v>-4498</v>
      </c>
      <c r="G5" s="5" t="n">
        <v>-4498</v>
      </c>
    </row>
    <row r="6" spans="1:7">
      <c r="A6" s="4" t="s">
        <v>116</v>
      </c>
      <c r="E6" s="5" t="n">
        <v>7572</v>
      </c>
      <c r="F6" s="5" t="n">
        <v>-244056</v>
      </c>
      <c r="G6" s="5" t="n">
        <v>-236484</v>
      </c>
    </row>
    <row r="7" spans="1:7">
      <c r="A7" s="4" t="s">
        <v>117</v>
      </c>
      <c r="B7" s="5" t="n">
        <v>0</v>
      </c>
      <c r="C7" s="5" t="n">
        <v>10000062</v>
      </c>
    </row>
    <row r="8" spans="1:7">
      <c r="A8" s="4" t="s">
        <v>118</v>
      </c>
      <c r="B8" s="6" t="n">
        <v>0</v>
      </c>
      <c r="C8" s="6" t="n">
        <v>100000</v>
      </c>
      <c r="D8" s="5" t="n">
        <v>239048</v>
      </c>
      <c r="E8" s="5" t="n">
        <v>305654</v>
      </c>
      <c r="F8" s="5" t="n">
        <v>-749001</v>
      </c>
      <c r="G8" s="5" t="n">
        <v>-104299</v>
      </c>
    </row>
    <row r="9" spans="1:7">
      <c r="A9" s="4" t="s">
        <v>112</v>
      </c>
      <c r="B9" s="5" t="n">
        <v>0</v>
      </c>
      <c r="C9" s="5" t="n">
        <v>10000062</v>
      </c>
    </row>
    <row r="10" spans="1:7">
      <c r="A10" s="4" t="s">
        <v>113</v>
      </c>
      <c r="B10" s="6" t="n">
        <v>0</v>
      </c>
      <c r="C10" s="6" t="n">
        <v>100000</v>
      </c>
      <c r="D10" s="5" t="n">
        <v>238803</v>
      </c>
      <c r="E10" s="5" t="n">
        <v>302580</v>
      </c>
      <c r="F10" s="5" t="n">
        <v>-504945</v>
      </c>
      <c r="G10" s="5" t="n">
        <v>136438</v>
      </c>
    </row>
    <row r="11" spans="1:7">
      <c r="A11" s="4" t="s">
        <v>114</v>
      </c>
      <c r="G11" s="5" t="n">
        <v>245</v>
      </c>
    </row>
    <row r="12" spans="1:7">
      <c r="A12" s="4" t="s">
        <v>115</v>
      </c>
      <c r="G12" s="5" t="n">
        <v>-24007</v>
      </c>
    </row>
    <row r="13" spans="1:7">
      <c r="A13" s="4" t="s">
        <v>116</v>
      </c>
      <c r="G13" s="5" t="n">
        <v>-511972</v>
      </c>
    </row>
    <row r="14" spans="1:7">
      <c r="A14" s="4" t="s">
        <v>119</v>
      </c>
      <c r="B14" s="5" t="n">
        <v>0</v>
      </c>
      <c r="C14" s="5" t="n">
        <v>10000062</v>
      </c>
    </row>
    <row r="15" spans="1:7">
      <c r="A15" s="4" t="s">
        <v>120</v>
      </c>
      <c r="B15" s="6" t="n">
        <v>0</v>
      </c>
      <c r="C15" s="6" t="n">
        <v>100000</v>
      </c>
      <c r="D15" s="5" t="n">
        <v>258364</v>
      </c>
      <c r="E15" s="5" t="n">
        <v>296331</v>
      </c>
      <c r="F15" s="5" t="n">
        <v>-1034675</v>
      </c>
      <c r="G15" s="5" t="n">
        <v>-379980</v>
      </c>
    </row>
    <row r="16" spans="1:7">
      <c r="A16" s="4" t="s">
        <v>121</v>
      </c>
      <c r="B16" s="5" t="n">
        <v>0</v>
      </c>
      <c r="C16" s="5" t="n">
        <v>10000062</v>
      </c>
    </row>
    <row r="17" spans="1:7">
      <c r="A17" s="4" t="s">
        <v>122</v>
      </c>
      <c r="B17" s="6" t="n">
        <v>0</v>
      </c>
      <c r="C17" s="6" t="n">
        <v>100000</v>
      </c>
      <c r="D17" s="5" t="n">
        <v>239048</v>
      </c>
      <c r="E17" s="5" t="n">
        <v>305654</v>
      </c>
      <c r="F17" s="5" t="n">
        <v>-749001</v>
      </c>
      <c r="G17" s="5" t="n">
        <v>-104299</v>
      </c>
    </row>
    <row r="18" spans="1:7">
      <c r="A18" s="4" t="s">
        <v>115</v>
      </c>
      <c r="E18" s="5" t="n">
        <v>-19509</v>
      </c>
      <c r="G18" s="5" t="n">
        <v>-19509</v>
      </c>
    </row>
    <row r="19" spans="1:7">
      <c r="A19" s="4" t="s">
        <v>123</v>
      </c>
      <c r="D19" s="5" t="n">
        <v>19316</v>
      </c>
      <c r="G19" s="5" t="n">
        <v>19316</v>
      </c>
    </row>
    <row r="20" spans="1:7">
      <c r="A20" s="4" t="s">
        <v>116</v>
      </c>
      <c r="E20" s="5" t="n">
        <v>10186</v>
      </c>
      <c r="F20" s="5" t="n">
        <v>-285674</v>
      </c>
      <c r="G20" s="5" t="n">
        <v>-275488</v>
      </c>
    </row>
    <row r="21" spans="1:7">
      <c r="A21" s="4" t="s">
        <v>119</v>
      </c>
      <c r="B21" s="5" t="n">
        <v>0</v>
      </c>
      <c r="C21" s="5" t="n">
        <v>10000062</v>
      </c>
    </row>
    <row r="22" spans="1:7">
      <c r="A22" s="4" t="s">
        <v>120</v>
      </c>
      <c r="B22" s="6" t="n">
        <v>0</v>
      </c>
      <c r="C22" s="6" t="n">
        <v>100000</v>
      </c>
      <c r="D22" s="5" t="n">
        <v>258364</v>
      </c>
      <c r="E22" s="5" t="n">
        <v>296331</v>
      </c>
      <c r="F22" s="5" t="n">
        <v>-1034675</v>
      </c>
      <c r="G22" s="5" t="n">
        <v>-379980</v>
      </c>
    </row>
    <row r="23" spans="1:7">
      <c r="A23" s="4" t="s">
        <v>124</v>
      </c>
      <c r="B23" s="5" t="n">
        <v>0</v>
      </c>
      <c r="C23" s="5" t="n">
        <v>10350062</v>
      </c>
    </row>
    <row r="24" spans="1:7">
      <c r="A24" s="4" t="s">
        <v>125</v>
      </c>
      <c r="B24" s="6" t="n">
        <v>0</v>
      </c>
      <c r="C24" s="6" t="n">
        <v>103500</v>
      </c>
      <c r="D24" s="5" t="n">
        <v>451567</v>
      </c>
      <c r="E24" s="5" t="n">
        <v>293241</v>
      </c>
      <c r="F24" s="5" t="n">
        <v>-1801338</v>
      </c>
      <c r="G24" s="5" t="n">
        <v>-953030</v>
      </c>
    </row>
    <row r="25" spans="1:7">
      <c r="A25" s="4" t="s">
        <v>114</v>
      </c>
      <c r="D25" s="5" t="n">
        <v>8</v>
      </c>
      <c r="G25" s="5" t="n">
        <v>8</v>
      </c>
    </row>
    <row r="26" spans="1:7">
      <c r="A26" s="4" t="s">
        <v>126</v>
      </c>
      <c r="C26" s="5" t="n">
        <v>2000000</v>
      </c>
    </row>
    <row r="27" spans="1:7">
      <c r="A27" s="4" t="s">
        <v>127</v>
      </c>
      <c r="C27" s="6" t="n">
        <v>20000</v>
      </c>
      <c r="D27" s="5" t="n">
        <v>517562</v>
      </c>
      <c r="E27" s="5" t="n">
        <v>-293241</v>
      </c>
      <c r="G27" s="5" t="n">
        <v>244321</v>
      </c>
    </row>
    <row r="28" spans="1:7">
      <c r="A28" s="4" t="s">
        <v>128</v>
      </c>
      <c r="C28" s="5" t="n">
        <v>545000</v>
      </c>
    </row>
    <row r="29" spans="1:7">
      <c r="A29" s="4" t="s">
        <v>129</v>
      </c>
      <c r="C29" s="6" t="n">
        <v>5450</v>
      </c>
      <c r="D29" s="5" t="n">
        <v>299750</v>
      </c>
      <c r="G29" s="5" t="n">
        <v>305200</v>
      </c>
    </row>
    <row r="30" spans="1:7">
      <c r="A30" s="4" t="s">
        <v>130</v>
      </c>
      <c r="D30" s="5" t="n">
        <v>24500</v>
      </c>
      <c r="G30" s="5" t="n">
        <v>24500</v>
      </c>
    </row>
    <row r="31" spans="1:7">
      <c r="A31" s="4" t="s">
        <v>131</v>
      </c>
      <c r="D31" s="5" t="n">
        <v>-4667</v>
      </c>
      <c r="G31" s="5" t="n">
        <v>-4667</v>
      </c>
    </row>
    <row r="32" spans="1:7">
      <c r="A32" s="4" t="s">
        <v>123</v>
      </c>
      <c r="D32" s="5" t="n">
        <v>14004</v>
      </c>
      <c r="G32" s="5" t="n">
        <v>14004</v>
      </c>
    </row>
    <row r="33" spans="1:7">
      <c r="A33" s="4" t="s">
        <v>116</v>
      </c>
      <c r="F33" s="5" t="n">
        <v>-719314</v>
      </c>
      <c r="G33" s="5" t="n">
        <v>-719314</v>
      </c>
    </row>
    <row r="34" spans="1:7">
      <c r="A34" s="4" t="s">
        <v>132</v>
      </c>
      <c r="B34" s="5" t="n">
        <v>0</v>
      </c>
      <c r="C34" s="5" t="n">
        <v>12895062</v>
      </c>
    </row>
    <row r="35" spans="1:7">
      <c r="A35" s="4" t="s">
        <v>133</v>
      </c>
      <c r="B35" s="6" t="n">
        <v>0</v>
      </c>
      <c r="C35" s="6" t="n">
        <v>128950</v>
      </c>
      <c r="D35" s="5" t="n">
        <v>1302724</v>
      </c>
      <c r="E35" s="5" t="n">
        <v>0</v>
      </c>
      <c r="F35" s="5" t="n">
        <v>-2520652</v>
      </c>
      <c r="G35" s="5" t="n">
        <v>-1088978</v>
      </c>
    </row>
    <row r="36" spans="1:7">
      <c r="A36" s="4" t="s">
        <v>124</v>
      </c>
      <c r="B36" s="5" t="n">
        <v>0</v>
      </c>
      <c r="C36" s="5" t="n">
        <v>10350062</v>
      </c>
    </row>
    <row r="37" spans="1:7">
      <c r="A37" s="4" t="s">
        <v>125</v>
      </c>
      <c r="B37" s="6" t="n">
        <v>0</v>
      </c>
      <c r="C37" s="6" t="n">
        <v>103500</v>
      </c>
      <c r="D37" s="5" t="n">
        <v>451567</v>
      </c>
      <c r="E37" s="5" t="n">
        <v>293241</v>
      </c>
      <c r="F37" s="5" t="n">
        <v>-1801338</v>
      </c>
      <c r="G37" s="5" t="n">
        <v>-953030</v>
      </c>
    </row>
    <row r="38" spans="1:7">
      <c r="A38" s="4" t="s">
        <v>114</v>
      </c>
      <c r="G38" s="5" t="n">
        <v>16</v>
      </c>
    </row>
    <row r="39" spans="1:7">
      <c r="A39" s="4" t="s">
        <v>115</v>
      </c>
      <c r="G39" s="5" t="n">
        <v>0</v>
      </c>
    </row>
    <row r="40" spans="1:7">
      <c r="A40" s="4" t="s">
        <v>116</v>
      </c>
      <c r="G40" s="5" t="n">
        <v>-1073580</v>
      </c>
    </row>
    <row r="41" spans="1:7">
      <c r="A41" s="4" t="s">
        <v>134</v>
      </c>
      <c r="B41" s="5" t="n">
        <v>0</v>
      </c>
      <c r="C41" s="5" t="n">
        <v>12799568</v>
      </c>
    </row>
    <row r="42" spans="1:7">
      <c r="A42" s="4" t="s">
        <v>135</v>
      </c>
      <c r="B42" s="6" t="n">
        <v>0</v>
      </c>
      <c r="C42" s="6" t="n">
        <v>127995</v>
      </c>
      <c r="D42" s="5" t="n">
        <v>1278333</v>
      </c>
      <c r="E42" s="5" t="n">
        <v>0</v>
      </c>
      <c r="F42" s="5" t="n">
        <v>-2874918</v>
      </c>
      <c r="G42" s="5" t="n">
        <v>-1468590</v>
      </c>
    </row>
    <row r="43" spans="1:7">
      <c r="A43" s="4" t="s">
        <v>136</v>
      </c>
      <c r="B43" s="5" t="n">
        <v>0</v>
      </c>
      <c r="C43" s="5" t="n">
        <v>12895062</v>
      </c>
    </row>
    <row r="44" spans="1:7">
      <c r="A44" s="4" t="s">
        <v>137</v>
      </c>
      <c r="B44" s="6" t="n">
        <v>0</v>
      </c>
      <c r="C44" s="6" t="n">
        <v>128950</v>
      </c>
      <c r="D44" s="5" t="n">
        <v>1302724</v>
      </c>
      <c r="E44" s="5" t="n">
        <v>0</v>
      </c>
      <c r="F44" s="5" t="n">
        <v>-2520652</v>
      </c>
      <c r="G44" s="5" t="n">
        <v>-1088978</v>
      </c>
    </row>
    <row r="45" spans="1:7">
      <c r="A45" s="4" t="s">
        <v>114</v>
      </c>
      <c r="D45" s="5" t="n">
        <v>8</v>
      </c>
      <c r="G45" s="5" t="n">
        <v>8</v>
      </c>
    </row>
    <row r="46" spans="1:7">
      <c r="A46" s="4" t="s">
        <v>128</v>
      </c>
      <c r="C46" s="5" t="n">
        <v>24506</v>
      </c>
    </row>
    <row r="47" spans="1:7">
      <c r="A47" s="4" t="s">
        <v>129</v>
      </c>
      <c r="C47" s="6" t="n">
        <v>2545</v>
      </c>
      <c r="D47" s="5" t="n">
        <v>66172</v>
      </c>
      <c r="G47" s="5" t="n">
        <v>68717</v>
      </c>
    </row>
    <row r="48" spans="1:7">
      <c r="A48" s="4" t="s">
        <v>138</v>
      </c>
      <c r="C48" s="5" t="n">
        <v>-350000</v>
      </c>
    </row>
    <row r="49" spans="1:7">
      <c r="A49" s="4" t="s">
        <v>139</v>
      </c>
      <c r="C49" s="6" t="n">
        <v>-3500</v>
      </c>
      <c r="D49" s="5" t="n">
        <v>-61011</v>
      </c>
      <c r="G49" s="5" t="n">
        <v>64511</v>
      </c>
    </row>
    <row r="50" spans="1:7">
      <c r="A50" s="4" t="s">
        <v>140</v>
      </c>
      <c r="D50" s="5" t="n">
        <v>-23750</v>
      </c>
      <c r="G50" s="5" t="n">
        <v>-23750</v>
      </c>
    </row>
    <row r="51" spans="1:7">
      <c r="A51" s="4" t="s">
        <v>123</v>
      </c>
      <c r="D51" s="5" t="n">
        <v>13857</v>
      </c>
      <c r="G51" s="5" t="n">
        <v>13857</v>
      </c>
    </row>
    <row r="52" spans="1:7">
      <c r="A52" s="4" t="s">
        <v>116</v>
      </c>
      <c r="F52" s="5" t="n">
        <v>-354266</v>
      </c>
      <c r="G52" s="5" t="n">
        <v>-354266</v>
      </c>
    </row>
    <row r="53" spans="1:7">
      <c r="A53" s="4" t="s">
        <v>134</v>
      </c>
      <c r="B53" s="5" t="n">
        <v>0</v>
      </c>
      <c r="C53" s="5" t="n">
        <v>12799568</v>
      </c>
    </row>
    <row r="54" spans="1:7">
      <c r="A54" s="4" t="s">
        <v>135</v>
      </c>
      <c r="B54" s="6" t="n">
        <v>0</v>
      </c>
      <c r="C54" s="6" t="n">
        <v>127995</v>
      </c>
      <c r="D54" s="6" t="n">
        <v>1278333</v>
      </c>
      <c r="E54" s="6" t="n">
        <v>0</v>
      </c>
      <c r="F54" s="6" t="n">
        <v>-2874918</v>
      </c>
      <c r="G54" s="6" t="n">
        <v>-1468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6</v>
      </c>
    </row>
    <row r="3" spans="1:3">
      <c r="A3" s="3" t="s">
        <v>142</v>
      </c>
    </row>
    <row r="4" spans="1:3">
      <c r="A4" s="4" t="s">
        <v>95</v>
      </c>
      <c r="B4" s="6" t="n">
        <v>-1073580</v>
      </c>
      <c r="C4" s="6" t="n">
        <v>-511972</v>
      </c>
    </row>
    <row r="5" spans="1:3">
      <c r="A5" s="3" t="s">
        <v>143</v>
      </c>
    </row>
    <row r="6" spans="1:3">
      <c r="A6" s="4" t="s">
        <v>114</v>
      </c>
      <c r="B6" s="5" t="n">
        <v>16</v>
      </c>
      <c r="C6" s="5" t="n">
        <v>245</v>
      </c>
    </row>
    <row r="7" spans="1:3">
      <c r="A7" s="4" t="s">
        <v>144</v>
      </c>
      <c r="B7" s="5" t="n">
        <v>329700</v>
      </c>
      <c r="C7" s="5" t="n">
        <v>0</v>
      </c>
    </row>
    <row r="8" spans="1:3">
      <c r="A8" s="4" t="s">
        <v>145</v>
      </c>
      <c r="B8" s="5" t="n">
        <v>68195</v>
      </c>
      <c r="C8" s="5" t="n">
        <v>0</v>
      </c>
    </row>
    <row r="9" spans="1:3">
      <c r="A9" s="4" t="s">
        <v>123</v>
      </c>
      <c r="B9" s="5" t="n">
        <v>27861</v>
      </c>
      <c r="C9" s="5" t="n">
        <v>19316</v>
      </c>
    </row>
    <row r="10" spans="1:3">
      <c r="A10" s="4" t="s">
        <v>146</v>
      </c>
      <c r="B10" s="5" t="n">
        <v>17620</v>
      </c>
      <c r="C10" s="5" t="n">
        <v>59082</v>
      </c>
    </row>
    <row r="11" spans="1:3">
      <c r="A11" s="4" t="s">
        <v>147</v>
      </c>
      <c r="B11" s="5" t="n">
        <v>292247</v>
      </c>
      <c r="C11" s="5" t="n">
        <v>265984</v>
      </c>
    </row>
    <row r="12" spans="1:3">
      <c r="A12" s="3" t="s">
        <v>148</v>
      </c>
    </row>
    <row r="13" spans="1:3">
      <c r="A13" s="4" t="s">
        <v>149</v>
      </c>
      <c r="B13" s="5" t="n">
        <v>-23633</v>
      </c>
      <c r="C13" s="5" t="n">
        <v>-21923</v>
      </c>
    </row>
    <row r="14" spans="1:3">
      <c r="A14" s="4" t="s">
        <v>150</v>
      </c>
      <c r="B14" s="5" t="n">
        <v>-228509</v>
      </c>
      <c r="C14" s="5" t="n">
        <v>47244</v>
      </c>
    </row>
    <row r="15" spans="1:3">
      <c r="A15" s="4" t="s">
        <v>151</v>
      </c>
      <c r="B15" s="5" t="n">
        <v>39277</v>
      </c>
      <c r="C15" s="5" t="n">
        <v>14846</v>
      </c>
    </row>
    <row r="16" spans="1:3">
      <c r="A16" s="4" t="s">
        <v>152</v>
      </c>
      <c r="B16" s="5" t="n">
        <v>-197756</v>
      </c>
      <c r="C16" s="5" t="n">
        <v>131191</v>
      </c>
    </row>
    <row r="17" spans="1:3">
      <c r="A17" s="4" t="s">
        <v>153</v>
      </c>
      <c r="B17" s="5" t="n">
        <v>-5045</v>
      </c>
      <c r="C17" s="5" t="n">
        <v>35575</v>
      </c>
    </row>
    <row r="18" spans="1:3">
      <c r="A18" s="4" t="s">
        <v>154</v>
      </c>
      <c r="B18" s="5" t="n">
        <v>-753607</v>
      </c>
      <c r="C18" s="5" t="n">
        <v>39588</v>
      </c>
    </row>
    <row r="19" spans="1:3">
      <c r="A19" s="3" t="s">
        <v>155</v>
      </c>
    </row>
    <row r="20" spans="1:3">
      <c r="A20" s="4" t="s">
        <v>156</v>
      </c>
      <c r="B20" s="5" t="n">
        <v>0</v>
      </c>
      <c r="C20" s="5" t="n">
        <v>10000</v>
      </c>
    </row>
    <row r="21" spans="1:3">
      <c r="A21" s="4" t="s">
        <v>157</v>
      </c>
      <c r="B21" s="5" t="n">
        <v>-4483648</v>
      </c>
      <c r="C21" s="5" t="n">
        <v>-47779</v>
      </c>
    </row>
    <row r="22" spans="1:3">
      <c r="A22" s="4" t="s">
        <v>158</v>
      </c>
      <c r="B22" s="5" t="n">
        <v>-4483648</v>
      </c>
      <c r="C22" s="5" t="n">
        <v>-37779</v>
      </c>
    </row>
    <row r="23" spans="1:3">
      <c r="A23" s="3" t="s">
        <v>159</v>
      </c>
    </row>
    <row r="24" spans="1:3">
      <c r="A24" s="4" t="s">
        <v>160</v>
      </c>
      <c r="B24" s="5" t="n">
        <v>7076</v>
      </c>
      <c r="C24" s="5" t="n">
        <v>277540</v>
      </c>
    </row>
    <row r="25" spans="1:3">
      <c r="A25" s="4" t="s">
        <v>161</v>
      </c>
      <c r="B25" s="5" t="n">
        <v>-7824367</v>
      </c>
      <c r="C25" s="5" t="n">
        <v>-123906</v>
      </c>
    </row>
    <row r="26" spans="1:3">
      <c r="A26" s="4" t="s">
        <v>162</v>
      </c>
      <c r="B26" s="5" t="n">
        <v>14281076</v>
      </c>
      <c r="C26" s="5" t="n">
        <v>0</v>
      </c>
    </row>
    <row r="27" spans="1:3">
      <c r="A27" s="4" t="s">
        <v>163</v>
      </c>
      <c r="B27" s="5" t="n">
        <v>0</v>
      </c>
      <c r="C27" s="5" t="n">
        <v>-24007</v>
      </c>
    </row>
    <row r="28" spans="1:3">
      <c r="A28" s="4" t="s">
        <v>164</v>
      </c>
      <c r="B28" s="5" t="n">
        <v>1425000</v>
      </c>
      <c r="C28" s="5" t="n">
        <v>0</v>
      </c>
    </row>
    <row r="29" spans="1:3">
      <c r="A29" s="4" t="s">
        <v>131</v>
      </c>
      <c r="B29" s="5" t="n">
        <v>-24334</v>
      </c>
      <c r="C29" s="5" t="n">
        <v>0</v>
      </c>
    </row>
    <row r="30" spans="1:3">
      <c r="A30" s="4" t="s">
        <v>165</v>
      </c>
      <c r="B30" s="5" t="n">
        <v>68717</v>
      </c>
      <c r="C30" s="5" t="n">
        <v>0</v>
      </c>
    </row>
    <row r="31" spans="1:3">
      <c r="A31" s="4" t="s">
        <v>166</v>
      </c>
      <c r="B31" s="5" t="n">
        <v>-64511</v>
      </c>
      <c r="C31" s="5" t="n">
        <v>0</v>
      </c>
    </row>
    <row r="32" spans="1:3">
      <c r="A32" s="4" t="s">
        <v>167</v>
      </c>
      <c r="B32" s="5" t="n">
        <v>-227461</v>
      </c>
      <c r="C32" s="5" t="n">
        <v>0</v>
      </c>
    </row>
    <row r="33" spans="1:3">
      <c r="A33" s="4" t="s">
        <v>168</v>
      </c>
      <c r="B33" s="5" t="n">
        <v>-2754550</v>
      </c>
      <c r="C33" s="5" t="n">
        <v>0</v>
      </c>
    </row>
    <row r="34" spans="1:3">
      <c r="A34" s="4" t="s">
        <v>169</v>
      </c>
      <c r="B34" s="5" t="n">
        <v>-19140</v>
      </c>
      <c r="C34" s="5" t="n">
        <v>0</v>
      </c>
    </row>
    <row r="35" spans="1:3">
      <c r="A35" s="4" t="s">
        <v>170</v>
      </c>
      <c r="B35" s="5" t="n">
        <v>1270000</v>
      </c>
      <c r="C35" s="5" t="n">
        <v>0</v>
      </c>
    </row>
    <row r="36" spans="1:3">
      <c r="A36" s="4" t="s">
        <v>171</v>
      </c>
      <c r="B36" s="5" t="n">
        <v>6137506</v>
      </c>
      <c r="C36" s="5" t="n">
        <v>129627</v>
      </c>
    </row>
    <row r="37" spans="1:3">
      <c r="A37" s="4" t="s">
        <v>172</v>
      </c>
      <c r="B37" s="5" t="n">
        <v>900251</v>
      </c>
      <c r="C37" s="5" t="n">
        <v>131436</v>
      </c>
    </row>
    <row r="38" spans="1:3">
      <c r="A38" s="4" t="s">
        <v>173</v>
      </c>
      <c r="B38" s="5" t="n">
        <v>458271</v>
      </c>
      <c r="C38" s="5" t="n">
        <v>355935</v>
      </c>
    </row>
    <row r="39" spans="1:3">
      <c r="A39" s="4" t="s">
        <v>174</v>
      </c>
      <c r="B39" s="5" t="n">
        <v>1358522</v>
      </c>
      <c r="C39" s="5" t="n">
        <v>487371</v>
      </c>
    </row>
    <row r="40" spans="1:3">
      <c r="A40" s="4" t="s">
        <v>175</v>
      </c>
      <c r="B40" s="5" t="n">
        <v>0</v>
      </c>
      <c r="C40" s="5" t="n">
        <v>0</v>
      </c>
    </row>
    <row r="41" spans="1:3">
      <c r="A41" s="4" t="s">
        <v>176</v>
      </c>
      <c r="B41" s="5" t="n">
        <v>520468</v>
      </c>
      <c r="C41" s="5" t="n">
        <v>477095</v>
      </c>
    </row>
    <row r="42" spans="1:3">
      <c r="A42" s="3" t="s">
        <v>177</v>
      </c>
    </row>
    <row r="43" spans="1:3">
      <c r="A43" s="4" t="s">
        <v>178</v>
      </c>
      <c r="B43" s="5" t="n">
        <v>537562</v>
      </c>
      <c r="C43" s="5" t="n">
        <v>0</v>
      </c>
    </row>
    <row r="44" spans="1:3">
      <c r="A44" s="4" t="s">
        <v>179</v>
      </c>
      <c r="B44" s="6" t="n">
        <v>23750</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6:03:35Z</dcterms:created>
  <dcterms:modified xmlns:dcterms="http://purl.org/dc/terms/" xmlns:xsi="http://www.w3.org/2001/XMLSchema-instance" xsi:type="dcterms:W3CDTF">2019-08-16T16:03:35Z</dcterms:modified>
</cp:coreProperties>
</file>